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Inventory and Related " sheetId="9" state="visible" r:id="rId9"/>
    <sheet xmlns:r="http://schemas.openxmlformats.org/officeDocument/2006/relationships" name="Note 4 - Senior Convertible Not" sheetId="10" state="visible" r:id="rId10"/>
    <sheet xmlns:r="http://schemas.openxmlformats.org/officeDocument/2006/relationships" name="Note 5 - Software" sheetId="11" state="visible" r:id="rId11"/>
    <sheet xmlns:r="http://schemas.openxmlformats.org/officeDocument/2006/relationships" name="Note 6 - Property and Equipment" sheetId="12" state="visible" r:id="rId12"/>
    <sheet xmlns:r="http://schemas.openxmlformats.org/officeDocument/2006/relationships" name="Note 7 - Business Segments" sheetId="13" state="visible" r:id="rId13"/>
    <sheet xmlns:r="http://schemas.openxmlformats.org/officeDocument/2006/relationships" name="Note 8 - Preferred and Common S" sheetId="14" state="visible" r:id="rId14"/>
    <sheet xmlns:r="http://schemas.openxmlformats.org/officeDocument/2006/relationships" name="Note 9 - Stock Options" sheetId="15" state="visible" r:id="rId15"/>
    <sheet xmlns:r="http://schemas.openxmlformats.org/officeDocument/2006/relationships" name="Note 10 - Warrant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20" sheetId="20" state="visible" r:id="rId20"/>
    <sheet xmlns:r="http://schemas.openxmlformats.org/officeDocument/2006/relationships" name="Note 3 - Inventory and Relate21" sheetId="21" state="visible" r:id="rId21"/>
    <sheet xmlns:r="http://schemas.openxmlformats.org/officeDocument/2006/relationships" name="Note 4 - Senior Convertible N22" sheetId="22" state="visible" r:id="rId22"/>
    <sheet xmlns:r="http://schemas.openxmlformats.org/officeDocument/2006/relationships" name="Note 6 - Property and Equipme23" sheetId="23" state="visible" r:id="rId23"/>
    <sheet xmlns:r="http://schemas.openxmlformats.org/officeDocument/2006/relationships" name="Note 7 - Business Segments (Tab" sheetId="24" state="visible" r:id="rId24"/>
    <sheet xmlns:r="http://schemas.openxmlformats.org/officeDocument/2006/relationships" name="Note 9 - Stock Options (Tables)" sheetId="25" state="visible" r:id="rId25"/>
    <sheet xmlns:r="http://schemas.openxmlformats.org/officeDocument/2006/relationships" name="Note 10 - Warrants (Tables)" sheetId="26" state="visible" r:id="rId26"/>
    <sheet xmlns:r="http://schemas.openxmlformats.org/officeDocument/2006/relationships" name="Note 1 - The Company and Basi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3 - Inventory and Relate30" sheetId="30" state="visible" r:id="rId30"/>
    <sheet xmlns:r="http://schemas.openxmlformats.org/officeDocument/2006/relationships" name="Note 3 - Inventory and Relate31" sheetId="31" state="visible" r:id="rId31"/>
    <sheet xmlns:r="http://schemas.openxmlformats.org/officeDocument/2006/relationships" name="Note 4 - Senior Convertible N32" sheetId="32" state="visible" r:id="rId32"/>
    <sheet xmlns:r="http://schemas.openxmlformats.org/officeDocument/2006/relationships" name="Note 4 - Senior Convertible N33" sheetId="33" state="visible" r:id="rId33"/>
    <sheet xmlns:r="http://schemas.openxmlformats.org/officeDocument/2006/relationships" name="Note 5 - Software (Details Text" sheetId="34" state="visible" r:id="rId34"/>
    <sheet xmlns:r="http://schemas.openxmlformats.org/officeDocument/2006/relationships" name="Note 6 - Property and Equipme35" sheetId="35" state="visible" r:id="rId35"/>
    <sheet xmlns:r="http://schemas.openxmlformats.org/officeDocument/2006/relationships" name="Note 6 - Property and Equipme36" sheetId="36" state="visible" r:id="rId36"/>
    <sheet xmlns:r="http://schemas.openxmlformats.org/officeDocument/2006/relationships" name="Note 7 - Business Segments (Det" sheetId="37" state="visible" r:id="rId37"/>
    <sheet xmlns:r="http://schemas.openxmlformats.org/officeDocument/2006/relationships" name="Note 7 - Business Segments - Op" sheetId="38" state="visible" r:id="rId38"/>
    <sheet xmlns:r="http://schemas.openxmlformats.org/officeDocument/2006/relationships" name="Note 8 - Preferred and Common39" sheetId="39" state="visible" r:id="rId39"/>
    <sheet xmlns:r="http://schemas.openxmlformats.org/officeDocument/2006/relationships" name="Note 9 - Stock Options (Details" sheetId="40" state="visible" r:id="rId40"/>
    <sheet xmlns:r="http://schemas.openxmlformats.org/officeDocument/2006/relationships" name="Note 9 - Stock Options - Stock " sheetId="41" state="visible" r:id="rId41"/>
    <sheet xmlns:r="http://schemas.openxmlformats.org/officeDocument/2006/relationships" name="Note 9 - Stock Options - Share-" sheetId="42" state="visible" r:id="rId42"/>
    <sheet xmlns:r="http://schemas.openxmlformats.org/officeDocument/2006/relationships" name="Note 10 - Warrants (Details Tex" sheetId="43" state="visible" r:id="rId43"/>
    <sheet xmlns:r="http://schemas.openxmlformats.org/officeDocument/2006/relationships" name="Note 10 - Warrants - Summary of" sheetId="44" state="visible" r:id="rId44"/>
    <sheet xmlns:r="http://schemas.openxmlformats.org/officeDocument/2006/relationships" name="Note 11 - Related Party Trans45"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506">
  <si>
    <t>Document And Entity Information - shares</t>
  </si>
  <si>
    <t>6 Months Ended</t>
  </si>
  <si>
    <t>Jun. 30, 2018</t>
  </si>
  <si>
    <t>Aug. 06, 2018</t>
  </si>
  <si>
    <t>Document Information [Line Items]</t>
  </si>
  <si>
    <t>Entity Registrant Name</t>
  </si>
  <si>
    <t>CurAegis Technologies, Inc.</t>
  </si>
  <si>
    <t>Entity Central Index Key</t>
  </si>
  <si>
    <t>Trading Symbol</t>
  </si>
  <si>
    <t>crg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t>
  </si>
  <si>
    <t>Accounts receivable</t>
  </si>
  <si>
    <t>Inventory (net)</t>
  </si>
  <si>
    <t>Prepaid expenses and other current assets</t>
  </si>
  <si>
    <t>Total current assets</t>
  </si>
  <si>
    <t>Software (net)</t>
  </si>
  <si>
    <t>Property and equipment (net)</t>
  </si>
  <si>
    <t>Total non-current assets</t>
  </si>
  <si>
    <t>Total Assets</t>
  </si>
  <si>
    <t>Current Liabilities:</t>
  </si>
  <si>
    <t>Accounts payable</t>
  </si>
  <si>
    <t>Liability for inventory held at vendor</t>
  </si>
  <si>
    <t>Other current liabilities</t>
  </si>
  <si>
    <t>Accrued interest</t>
  </si>
  <si>
    <t>Deferred revenue</t>
  </si>
  <si>
    <t>Capital lease obligation - current</t>
  </si>
  <si>
    <t>Total current liabilities</t>
  </si>
  <si>
    <t>Capital lease obligation, non-current</t>
  </si>
  <si>
    <t>Senior convertible notes (net)</t>
  </si>
  <si>
    <t>Total Liabilities</t>
  </si>
  <si>
    <t>Commitments</t>
  </si>
  <si>
    <t xml:space="preserve"> </t>
  </si>
  <si>
    <t>Stockholders' Deficit:</t>
  </si>
  <si>
    <t>Common stock, $.01 par value, 400,000,000 shares authorized; shares issued and outstanding at June 30, 2018 and December 31, 2017: 49,849,546 and 48,979,546 respectively</t>
  </si>
  <si>
    <t>Additional paid-in capital</t>
  </si>
  <si>
    <t>Accumulated deficit</t>
  </si>
  <si>
    <t>Total Stockholders' Deficit</t>
  </si>
  <si>
    <t>Total Liabilities and Stockholders' Deficit</t>
  </si>
  <si>
    <t>Preferred Class C [Member]</t>
  </si>
  <si>
    <t>Preferred stock, value</t>
  </si>
  <si>
    <t>Series C2 Preferred Stock [Member]</t>
  </si>
  <si>
    <t>Series C3 Preferred Stock [Member]</t>
  </si>
  <si>
    <t>Preferred Class A [Member]</t>
  </si>
  <si>
    <t>Preferred Class B [Member]</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cumulative dividend per share (in dollars per share)</t>
  </si>
  <si>
    <t>Preferred stock, shares issued (in shares)</t>
  </si>
  <si>
    <t>Preferred stock, shares outstanding (in shares)</t>
  </si>
  <si>
    <t>Condensed Consolidated Statements of Operations (Unaudited) - USD ($)</t>
  </si>
  <si>
    <t>3 Months Ended</t>
  </si>
  <si>
    <t>Jun. 30, 2017</t>
  </si>
  <si>
    <t>Revenue</t>
  </si>
  <si>
    <t>Cost of Revenue</t>
  </si>
  <si>
    <t>Loss on Revenue</t>
  </si>
  <si>
    <t>Engineering and development:</t>
  </si>
  <si>
    <t>E&amp;D costs, excluding stock-based compensation</t>
  </si>
  <si>
    <t>Stock-based compensation</t>
  </si>
  <si>
    <t>Total engineering and development</t>
  </si>
  <si>
    <t>General and administrative:</t>
  </si>
  <si>
    <t>G&amp;A costs, excluding stock-based compensation</t>
  </si>
  <si>
    <t>Total general and administrative</t>
  </si>
  <si>
    <t>Total costs and expenses</t>
  </si>
  <si>
    <t>Loss from operations</t>
  </si>
  <si>
    <t>Interest expense</t>
  </si>
  <si>
    <t>Other income</t>
  </si>
  <si>
    <t>Non-operating (expense)</t>
  </si>
  <si>
    <t>Loss before income taxes</t>
  </si>
  <si>
    <t>Income taxes</t>
  </si>
  <si>
    <t>Net Loss</t>
  </si>
  <si>
    <t>Preferred stock dividends</t>
  </si>
  <si>
    <t>Net Loss attributable to common stockholders</t>
  </si>
  <si>
    <t>Net Loss per common share attributable to common stockholders</t>
  </si>
  <si>
    <t>Basic and Diluted (in dollars per share)</t>
  </si>
  <si>
    <t>Weighted average number of shares of common stock:</t>
  </si>
  <si>
    <t>Basic and Diluted (in shares)</t>
  </si>
  <si>
    <t>Condensed Consolidated Statement of Changes in Stockholders' Deficit (Unaudited) - USD ($)</t>
  </si>
  <si>
    <t>Conversion of Preferred C to Common Share [Member]Preferred Stock [Member]Series C Preferred Stock [Member]</t>
  </si>
  <si>
    <t>Conversion of Preferred C to Common Share [Member]Preferred Stock [Member]Series C2 Preferred Stock [Member]</t>
  </si>
  <si>
    <t>Conversion of Preferred C to Common Share [Member]Preferred Stock [Member]Series C3 Preferred Stock [Member]</t>
  </si>
  <si>
    <t>Conversion of Preferred C to Common Share [Member]Preferred Stock [Member]Preferred Class A [Member]</t>
  </si>
  <si>
    <t>Conversion of Preferred C to Common Share [Member]Preferred Stock [Member]Preferred Class B [Member]</t>
  </si>
  <si>
    <t>Conversion of Preferred C to Common Share [Member]Common Stock [Member]</t>
  </si>
  <si>
    <t>Conversion of Preferred C to Common Share [Member]Additional Paid-in Capital [Member]</t>
  </si>
  <si>
    <t>Conversion of Preferred C to Common Share [Member]Retained Earnings [Member]</t>
  </si>
  <si>
    <t>Conversion of Preferred C to Common Share [Member]</t>
  </si>
  <si>
    <t>Conversion of Preferred C2 to Common Stock [Member]Preferred Stock [Member]Series C Preferred Stock [Member]</t>
  </si>
  <si>
    <t>Conversion of Preferred C2 to Common Stock [Member]Preferred Stock [Member]Series C2 Preferred Stock [Member]</t>
  </si>
  <si>
    <t>Conversion of Preferred C2 to Common Stock [Member]Preferred Stock [Member]Series C3 Preferred Stock [Member]</t>
  </si>
  <si>
    <t>Conversion of Preferred C2 to Common Stock [Member]Preferred Stock [Member]Preferred Class A [Member]</t>
  </si>
  <si>
    <t>Conversion of Preferred C2 to Common Stock [Member]Preferred Stock [Member]Preferred Class B [Member]</t>
  </si>
  <si>
    <t>Conversion of Preferred C2 to Common Stock [Member]Common Stock [Member]</t>
  </si>
  <si>
    <t>Conversion of Preferred C2 to Common Stock [Member]Additional Paid-in Capital [Member]</t>
  </si>
  <si>
    <t>Conversion of Preferred C2 to Common Stock [Member]Retained Earnings [Member]</t>
  </si>
  <si>
    <t>Conversion of Preferred C2 to Common Stock [Member]</t>
  </si>
  <si>
    <t>Conversion of Preferred C3 to Common Stock [Member]Preferred Stock [Member]Series C Preferred Stock [Member]</t>
  </si>
  <si>
    <t>Conversion of Preferred C3 to Common Stock [Member]Preferred Stock [Member]Series C2 Preferred Stock [Member]</t>
  </si>
  <si>
    <t>Conversion of Preferred C3 to Common Stock [Member]Preferred Stock [Member]Series C3 Preferred Stock [Member]</t>
  </si>
  <si>
    <t>Conversion of Preferred C3 to Common Stock [Member]Preferred Stock [Member]Preferred Class A [Member]</t>
  </si>
  <si>
    <t>Conversion of Preferred C3 to Common Stock [Member]Preferred Stock [Member]Preferred Class B [Member]</t>
  </si>
  <si>
    <t>Conversion of Preferred C3 to Common Stock [Member]Common Stock [Member]</t>
  </si>
  <si>
    <t>Conversion of Preferred C3 to Common Stock [Member]Additional Paid-in Capital [Member]</t>
  </si>
  <si>
    <t>Conversion of Preferred C3 to Common Stock [Member]Retained Earnings [Member]</t>
  </si>
  <si>
    <t>Conversion of Preferred C3 to Common Stock [Member]</t>
  </si>
  <si>
    <t>Preferred Stock [Member]Series C Preferred Stock [Member]</t>
  </si>
  <si>
    <t>Preferred Stock [Member]Series C2 Preferred Stock [Member]</t>
  </si>
  <si>
    <t>Preferred Stock [Member]Series C3 Preferred Stock [Member]</t>
  </si>
  <si>
    <t>Preferred Stock [Member]Preferred Class A [Member]</t>
  </si>
  <si>
    <t>Preferred Stock [Member]Preferred Class B [Member]</t>
  </si>
  <si>
    <t>Common Stock [Member]</t>
  </si>
  <si>
    <t>Additional Paid-in Capital [Member]</t>
  </si>
  <si>
    <t>Retained Earnings [Member]</t>
  </si>
  <si>
    <t>Total</t>
  </si>
  <si>
    <t>Balance (in shares)</t>
  </si>
  <si>
    <t>Balance (in shares) at Dec. 31, 2017</t>
  </si>
  <si>
    <t>Balance at Dec. 31, 2017</t>
  </si>
  <si>
    <t>Conversion Preferred Shares to Common (in shares)</t>
  </si>
  <si>
    <t>Conversion Preferred Shares to Common</t>
  </si>
  <si>
    <t>Issuance of warrants with convertible note</t>
  </si>
  <si>
    <t>Beneficial conversion feature on convertible note</t>
  </si>
  <si>
    <t>Balance at Jun. 30, 2018</t>
  </si>
  <si>
    <t>Condensed Consolidated Statements of Cash Flows (Unaudited) - USD ($)</t>
  </si>
  <si>
    <t>Cash flows from operating activities:</t>
  </si>
  <si>
    <t>Net loss</t>
  </si>
  <si>
    <t>Adjustments to reconcile net loss to net cash used in operating activities:</t>
  </si>
  <si>
    <t>Depreciation and amortization</t>
  </si>
  <si>
    <t>Amortization of discount reported as interest</t>
  </si>
  <si>
    <t>Changes in working capital items:</t>
  </si>
  <si>
    <t>Inventory</t>
  </si>
  <si>
    <t>Accounts payable and other current liabilities</t>
  </si>
  <si>
    <t>Net cash used in operating activities</t>
  </si>
  <si>
    <t>Cash flows from investing activities:</t>
  </si>
  <si>
    <t>Purchase of property, equipment and software</t>
  </si>
  <si>
    <t>Net cash used in investing activities</t>
  </si>
  <si>
    <t>Cash flows from financing activities:</t>
  </si>
  <si>
    <t>Proceeds from issuance of senior convertible note (net)</t>
  </si>
  <si>
    <t>Proceeds from exercise of common stock warrant</t>
  </si>
  <si>
    <t>Net cash provided by financing activities</t>
  </si>
  <si>
    <t>Net decrease in cash</t>
  </si>
  <si>
    <t>Cash at beginning of period</t>
  </si>
  <si>
    <t>Cash at end of period</t>
  </si>
  <si>
    <t>Supplemental Disclosures:</t>
  </si>
  <si>
    <t>Cash used for payment of interest</t>
  </si>
  <si>
    <t>Note 1 - The Company and Basis of Presentation</t>
  </si>
  <si>
    <t>Notes to Financial Statements</t>
  </si>
  <si>
    <t>Organization, Consolidation and Presentation of Financial Statements Disclosure [Text Block]</t>
  </si>
  <si>
    <t xml:space="preserve">NOTE 1 CurAegis Technologies, Inc. (“CurAegis”, “the Company”) was incorporated as a New York business corporation in September 1996 2016 two The Company develops and markets advanced technologies in the areas of safety, wellness and power. The Company is focused on the commercialization of a wellness and safety system (the CURA System) and a uniquely designed hydraulic pump that will be smaller, lighter, less expensive, and more efficient than current technology. The Company has not The Company has created the CURA System to market products that reduce fatigue risk in the workplace and help individuals manage their sleep and improve alertness. The CURA System consists of the following capabilities: ● real-time alertness monitoring utilizing the CURA app, ● the Group Wellness Index, and ● the Z-Coach wellness program. Our goal with the Aegis hydraulic pump technology is to bring to the marketplace a unique concept in hydraulic pumps and motors that will be: ● smaller, lighter and less expensive than conventional pumps and motors, ● more efficient, ● as reliable, ● price competitive, and ● unique in its ability to scale larger, allowing more powerful pumps and motors. It is important to note, regarding both the CURA and Aegis products, that the cycle time from the initiation of the sales process to revenue realization can be highly variable especially as a start-up entity. In addition to the activities to be undertaken to implement our plan of operations, we may Current Cash Outlook and Management Plans As of June 30, 2018, $89,000, $102,000, $5,318,000 $83,278,000. six June 30, 2018 $1,995,000 Management estimates that the 2018 $4.0 $4.5 June 30, 2018, not Since inception, we have financed our operations by the sale of our securities and debt financings. We need to raise additional funds to meet our working capital needs, to fund expansion of our business, to complete development, testing and marketing of our products, or to make strategic acquisitions or investments. No may may may not The Company’s ability to fund its current and future commitments from its available cash depends on a number of factors. These factors include the Company’s ability to (i) launch and generate sales from the CURA division; (ii) generate revenue from the licensing or sale of our hydraulic technologies; or (iii) decrease engineering and development and administrative expenses. Even if these and other factors are not no </t>
  </si>
  <si>
    <t>Note 2 - Summary of Significant Accounting Policies</t>
  </si>
  <si>
    <t>Significant Accounting Policies [Text Block]</t>
  </si>
  <si>
    <t>NOTE 2 Basis of Presentation: 10 8 03 X not not December 31, 2017 2017 10 Consolidation: 56% June 30, 2018, Use of Estimates: Reclassifications: may Cash: may $15,000. Inventory $6,000 June 30, 2018 December 31, 2017. Accounts Receivable not zero June 30, 2018 December 31, 2017. 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Depreciation and software amortization expense for the six June 30, 2018 2017 $88,000 $92,000, three June 30, 2018 2017 $44,000 $46,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six June 30, 2018 June 30, 2017 no Fair Value of Financial Instruments: , one three Level 1: Level 2: Level 3: not The hierarchy gives the highest priority to unadjusted quoted prices in active markets for identical assets or liabilities (Level 1 3 June 30, 2018 December 31, 2017. 26,874,775 $8,062,000 June 30, 2018 June 30, 2018. Revenue Recognition and Deferred Revenue: January 1, 2018, 606, no 606. not not two The Company's net revenue is derived primarily from domestic customers. For the six June 30, 2018 $12,000 $4,000. three June 30, 2018 2017, $8,000 no second 2018. Revenue from the sale of CURA System products is recognized upon the shipment of myCadian devices to a customer and upon the company’s satisfaction of all performance obligations as described in customer agreements. The Z-Coach Program provides fatigue training over an annual subscription period of twelve 30 May 2018 not One customer accounted for 79% six June 30, 2018 40% three June 30, 2018. three six June 30, 2017, 66% 55%, 30 Engineering and Development and Patents: Patent costs for the three June 30, 2018 June 30, 2017 $25,000 $44,000, six June 30, 2018 June 30, 2017 $56,000 $74,000, Stock-based Compensation: 718 10 718 10. No FASB ASC 505 50, FASB ASC 718 20 Income Taxes: not not We account for uncertain tax positions using a more-likely-than- not not not June 30, 2018, December 31, 2017, no Loss per Common Share: 260 10 June 30, 2018 2017 87,941,132 72,197,708 625,000 June 30, 2018 2017 not Recent Accounting Pronouncements: June 2018, No.2018 07, 718 718 718 718 December 15, 2018. no 606. not not not On February 25, 2016, No. 2016 02, December 15, 2018, not</t>
  </si>
  <si>
    <t>Note 3 - Inventory and Related Vendor Liability</t>
  </si>
  <si>
    <t>Inventory Disclosure [Text Block]</t>
  </si>
  <si>
    <t>NOTE 3 The Company had the following inventory held at our manufacturing vendor and on hand as of June 30, 2018 December 31, 2017: June 30, December 31, 2018 2017 Raw materials $ 1,678,000 $ 1,681,000 Finished goods 69,000 69,000 1,747,000 1,750,000 Less: Reserve for quality (6,000 ) (6,000 ) Inventory (net) $ 1,741,000 $ 1,744,000 Liability for inventory held at vendor $ 1,462,000 $ 1,678,000 During 2017, June 30, 2018, $1,678,000 $1,462,000</t>
  </si>
  <si>
    <t>Note 4 - Senior Convertible Notes and Warrants</t>
  </si>
  <si>
    <t>Debt Disclosure [Text Block]</t>
  </si>
  <si>
    <t>NOTE 4 At June 30, 2018, $7,821,000 $2,468,000, $5,353,000 June 30, 2018. December 31, 2017, $5,825,000 $2,262,000 $3,563,000 December 31, 2017. As of June 30, 2018, $1,902,000 five $1,170,000 2018 Face value June 30, 2018 $ 400,000 Debt discount at issuance (120,000 ) Amortization of debt discount since inception 2,000 2018 Senior Convertible Notes (net) $ 282,000 On May 8, 2018, $1 “2018 May 8, 2018 “2018 2018 five The conversion rate of the notes was fixed at $0.25 May 8, 2018. $500,000 10% $500,000 25% $0.25 ten 4 2 1933 506 501 During the six June 30, 2018, $400,00 2018 310,000 $0.25 10 $4,000 2018 2015 03 835 30 five The Company allocated $120,000 2018 June 30, 2018, $400,000 $118,000 $282,000. During the six June 30, 2018, $2,000 2017 6% Convertible Notes Face value of 2017 Convertible Notes $ 4,420,000 Debt discount at issuance (1,897,000 ) 2017 extinguishment impact on discount 1,183,000 Amortization of debt discount since inception 127,000 2017 Senior Convertible Notes (net) $ 3,833,000 The board of directors authorized the issuance of up to $5 6% “2017 May 31, 2017 “2017 2017 five 6%. first The conversion rate of the notes was originally fixed at $0.50 May 31, 2017 November 30, 2017 $0.333 $500,000 10% $500,000 25% $0.50 ten November 30, 2017 $0.333 $2,450,000 fourth 2017, $0.50 $0.333 $0.50 $0.333 2017 2017. The 2017 4 2 506 501 The Company issued $1,595,000 2017 six June 30, 2018 4,789,790 1,120,871 $374,000 first 2018 During the six June 30, 2018, $166,000 $48,000. six June 30, 2017, $7,000 $6,000. As of June 30, 2018, 2017 $4,420,000 $587,000 $3,833,000. June 30, 2018, $92,000 $28,000 December 31, 2017, 2017 $2,825,000 $261,000 $2,564,000. 2016 6% Convertible Notes Face value December 31, 2016 $ 3,000,000 Debt discount at issuance (2,551,000 ) Amortization of debt discount since inception 789,000 2016 Senior Convertible Notes (net) $ 1,238,000 During 2016, $3 6% “2016 August 25, 2016 “2016 2016 five August 2021 December 2021 6%. first The conversion rate of the notes was fixed at $0.25 August 25, 2016. 10% $0.25 ten 4 2 506 501 In connection with the issuance of the 2016 1,200,000 $0.25 10 $28,000 2015 03 835 30 five The Company allocated $2,551,000 2016 June 30, 2018, $3,000,000 $1,762,000 $1,238,000. December 31, 2017, $3,000,000 $2,001,000 $999,000. During the three June 30, 2018, $165,000 $120,000. six June 30, 2018 $328,000 $238,000. three June 30, 2017, $158,000 $113,000 six June 30, 2017 $314,000 $225,000</t>
  </si>
  <si>
    <t>Note 5 - Software</t>
  </si>
  <si>
    <t>Research, Development, and Computer Software Disclosure [Text Block]</t>
  </si>
  <si>
    <t>NOTE 5 The Company invested in software for the CURA System during 2015. 3 six June 30, 2018 2017 $63,000 three June 30, 2018 2017 $32,000 The net value of capitalized software at June 30, 2018 December 31, 2017 $40,000 $102,000, $29,000 2018 $11,000 2019.</t>
  </si>
  <si>
    <t>Note 6 - Property and Equipment</t>
  </si>
  <si>
    <t>Property, Plant and Equipment Disclosure [Text Block]</t>
  </si>
  <si>
    <t>NOTE 6 At June 30, 2018 December 31, 2017 June 30, 2018 December 31, 2017 Office equipment $ 249,000 $ 249,000 Shop equipment 231,000 231,000 Leasehold improvements 253,000 253,000 733,000 733,000 Less accumulated depreciation (634,000 ) (608,000 ) Net property and equipment $ 99,000 $ 125,000 Depreciation expense for the six June 30, 2018 2017 $25,000 $29,000 three June 30, 2018 2017 $13,000 $14,000,</t>
  </si>
  <si>
    <t>Note 7 - Business Segments</t>
  </si>
  <si>
    <t>Segment Reporting Disclosure [Text Block]</t>
  </si>
  <si>
    <t xml:space="preserve">NOTE 7 The Company has two Segment information for the three June 30 , 2018 CURA Aegis Corporate Total Revenue $ 8,000 $ - $ - $ 8,000 Loss on Revenue (25,000 ) - - (25,000 ) Total Costs and Expenses 373,000 160,000 325,000 858,000 Loss from operations (398,000 ) (160,000 ) (325,000 ) (883,000 ) Other expense - - (259,000 ) (259,000 ) Net loss $ (398,000 ) $ (160,000 ) $ (584,000 ) $ (1,142,000 ) Stock based compensation $ 5,000 $ 26,000 $ 4,000 $ 35,000 Depreciation and amortization $ 37,000 $ 5,000 $ 2,000 $ 44,000 Capital expenditures $ - $ - $ - $ - Assets at June 30, 2018 $ 1,810,000 $ 65,000 $ 144,000 $ 2,019,000 Segment information for the six months ended June 30 , 201 8 for the Company’s business segments follows: CURA Aegis Corporate Total Revenue $ 16,000 $ - $ - $ 16,000 Loss on revenue (54,000 ) - - (54,000 ) Total costs and expenses 896,000 291,000 701,000 1,888,000 Loss from operations (950,000 ) (291,000 ) (701,000 ) (1,942,000 ) Other expense - - (495,000 ) (495,000 ) Net loss $ (950,000 ) $ (291,000 ) $ (1,196,000 ) $ (2,437,000 ) Stock based compensation $ (11,000 ) $ 28,000 $ 20,000 $ 37,000 Depreciation and amortization $ 74,000 $ 10,000 $ 4,000 $ 88,000 Capital expenditures $ - $ - $ - $ - Assets at June 30, 2018 $ 1,810,000 $ 65,000 $ 144,000 $ 2,019,000 Segment information for the three June 30, 2017 CURA Aegis Corporate Total Revenue $ 8,000 $ - $ - $ 8,000 Loss on Revenue (29,000 ) - - (29,000 ) Total Costs and Expenses 666,000 137,000 394,000 1,197,000 Loss from operations (695,000 ) (137,000 ) (394,000 ) (1,226,000 ) Other expense - - (164,000 ) (164,000 ) Net loss $ (695,000 ) $ (137,000 ) $ (558,000 ) $ (1,390,000 ) Stock based compensation $ 2,000 $ 2,000 $ 25,000 $ 29,000 Depreciation and amortization $ 38,000 $ 5,000 $ 3,000 $ 46,000 Capital expenditures $ 97,000 $ 34,000 $ - $ 131,000 Assets at June 30, 2017 $ 308,000 $ 71,000 $ 128,000 $ 507,000 Segment information for the six June 30, 201 7 for the Company’s business segments follows: CURA Aegis Corporate Total Revenue $ 17,000 $ - $ - $ 17,000 Loss on revenue (57,000 ) - - (57,000 ) Total costs and expenses 1,425,000 269,000 821,000 2,515,000 Loss from operations (1,482,000 ) (269,000 ) (821,000 ) (2,572,000 ) Other expense - - (319,000 ) (319,000 ) Net loss $ (1,482,000 ) $ (269,000 ) $ (1,140,000 ) $ (2,891,000 ) Stock based compensation $ 78,000 $ 4,000 $ 50,000 $ 132,000 Depreciation and amortization $ 75,000 $ 11,000 $ 6,000 $ 92,000 Capital expenditures $ 108,000 $ 34,000 $ - $ 142,000 Assets at June 30, 2017 $ 308,000 $ 71,000 $ 128,000 $ 507,000 </t>
  </si>
  <si>
    <t>Note 8 - Preferred and Common Stock</t>
  </si>
  <si>
    <t>Stockholders' Equity Note Disclosure [Text Block]</t>
  </si>
  <si>
    <t xml:space="preserve">NOTE 8 Common Stock We have authorized 400,000,000 $0.01 During the six June 30, 2018 870,000 2 3 six June 30, 2017, 1,113,000 Preferred Stock Our certificate of incorporation permits the Company to issue up to 100,000,000 $.01 Class A Preferred Stock At June 30, 2018 December 31, 2017, 468,221 8,709 no 459,512 $2,438,000 June 30, 2018 $2,346,000 December 31, 2017. In the event of a liquidation, dissolution and winding up of the Company, and subject to the liquidation rights and privileges of our Class C Preferred stockholders, Class A Preferred stockholders have a liquidation preference with respect to all accumulated and unsettled dividends. The value of the Class A Preferred stockholders’ liquidation preference was $2,438,000 $2,346,000 June 30, 2018 December 31, 2017, 1 $ 4.00 Class B Preferred Stock At June 30, 2018 December 31, 2017, 67,500 $437,000 June 30, 2018 $420,000 December 31, 2017. In the event of liquidation, dissolution and winding up of the Company, and subject to the liquidation rights and privileges of our Class C Preferred stockholders and our Class A Preferred stockholders, Class B Preferred stockholders have a liquidation preference with respect to all accumulated and unsettled dividends. The value of the Class B Preferred stockholders’ liquidation preference was $437,000 $420,000 June 30, 2018 December 31, 2017, 1 $5.00 Series C Preferred Stock At June 30, 2018 December 31, 2017 15,687,500 15,937,500 $6,275,000 June 30, 2018 $6,375,000 December 31, 2017. The Series C Preferred shares have a liquidation preference at their stated value per share of $0.40 The Series C Preferred shares have no no Series C- 2 Preferred Stock At June 30, 2018 December 31, 2017 24,500,000 25,000,000 2 2 $4,900,000 June 30, 2018 $5,000,000 December 31, 2017. The Series C- 2 not no 2 may not, two 2 2 2 2 2 2 2 2 not Series C- 3 Preferred Stock The Company issued 6,042,000 3 2016, $1,495,000 six June 30, 2018 2017 120,000 1,050,000 3 </t>
  </si>
  <si>
    <t>Note 9 - Stock Options</t>
  </si>
  <si>
    <t>Disclosure of Compensation Related Costs, Share-based Payments [Text Block]</t>
  </si>
  <si>
    <t>NOTE 9 2016 Stock Option Plan 2016 2016 “2016 3,000,000 may 2016 2011 Stock Option Plan 2011, 2011 “2011 3,000,000 may 2011 Under the Company’s stock option plans, non-qualified stock options may may may may not 10% may not 110% ten 10% may not five During the six June 30, 2018, 1,067,500 $0.23 $.35 10 25% The expense recognized for options that are granted to consultants (i.e., non-employees) reflect fair value, based on updated valuation assumptions using the Black-Scholes valuation model at each measurement period. Such expense is apportioned over the requisite service period of the consultant, which is concurrent with the vesting dates of the various tranches. Summary three June 30, 2018 2017, $35,000 $29,000, six June 30, 2018 2017, $37,000 $132,000, During the six June 30, 2018, $82,000 no six June 30, 2017. As of June 30, 2018, $246,000 1.1 The weighted average grant date fair value of stock options granted during the six June 30, 2018 2017 $0.25 $0.76, six June 30, 2018 2017 $259,000 $3,000, The fair value of each option granted was estimated on the date of grant using the Black-Scholes option-pricing model with the following weighted average assumptions: 2018 2017 Expected term (years) 6.3 6.6 Expected forfeiture rate 0% 0% Risk-free rate 2.6% 2.1% Volatility 130% 130% Dividend yield 0% 0% The average risk-free interest rate is based on the U.S. treasury security rate in effect as of the grant date. We determined expected volatility using the historical closing stock price. The expected life was generally determined using the simplified method as we do not The following summarizes the activity of all of our outstanding stock options as of June 30, 2018: Shares Weighted Average Exercise Price Average Remaining Contractual Term (years) Aggregate Intrinsic Value Outstanding at January 1, 2018 9,682,000 $ .54 Granted 1,067,500 .24 Exercised - - Canceled or expired (391,875 ) .57 Outstanding at June 30, 2018 10,357,625 $ .51 3.9 $ 170,000 Exercisable at June 30, 2018 6,643,500 $ .60 3.3 $ 15,000 As of June 30, 2018, 10,357,625 6,643,500 2,542,375 June 30, 2018, $.22 $1.58</t>
  </si>
  <si>
    <t>Note 10 - Warrants</t>
  </si>
  <si>
    <t>Stockholders Equity Note Warrants Or Rights [Text Block]</t>
  </si>
  <si>
    <t>NOTE 10 The following summarizes the activity of our outstanding warrants as of June 30, 2018: Weighted Weighted Average Average Remaining Aggregate Exercise Contractual Intrinsic Shares Price Term Value Outstanding at January 1, 2018 5,214,836 $ .57 (A) Granted 1,430,871 .32 Exercised - - Canceled or expired - - Outstanding at June 30, 2018 6,645,707 $ .50 (A) 6.8 (B) $ 103,000 Exercisable at June 30, 2018 6,020,707 $ .48 6.3 (C) $ 102,000 (A) The weighted average exercise price for warrants outstanding as of June 30, 2018 January 1, 2018 1,750,000 no (B) The weighted average remaining contractual term for warrants outstanding as of June 30, 2018 December 31, 2017 743,500 no (C) The weighted average remaining contractual term for warrants exercisable as of June 30, 2018, December 31, 2017 118,500 no</t>
  </si>
  <si>
    <t>Note 11 - Related Party Transactions</t>
  </si>
  <si>
    <t>Related Party Transactions Disclosure [Text Block]</t>
  </si>
  <si>
    <t>NOTE 11 As of June 30, 2018, $1,902,000 five $1,170,000 2 6 2017 We occupy a leased facility for our corporate headquarters building, located in Rochester, New York, which consists of both executive offices and manufacturing space. The facility is owned by a partnership in which a Company director is associated.</t>
  </si>
  <si>
    <t>Note 12 - Subsequent Events</t>
  </si>
  <si>
    <t>Subsequent Events [Text Block]</t>
  </si>
  <si>
    <t xml:space="preserve">NOTE 12 2017 Subsequent to June 30, 2018, 2017 $50,000 150,150 July 19, 2018, 2017 2017 $4,420,500 2,307,207 2018 Subsequent to June 30, 2018, $225,000 2018 90,000 $25,000 10,000 July 19, 2018, 2018 2018 $625,000 400,000 July 2018 On July 19, 2018, $2.5 "July 2018 July 24, 2018 "July 2018 July 2018 five no July 2018 $0.25 $500,000 10% 10% $500,000 25% $0.25 ten July 2018 4 2 506 501 The Company has issued $250,000 July 2018 100,000 </t>
  </si>
  <si>
    <t>Significant Accounting Policies (Policies)</t>
  </si>
  <si>
    <t>Accounting Policies [Abstract]</t>
  </si>
  <si>
    <t>Consolidation, Policy [Policy Text Block]</t>
  </si>
  <si>
    <t xml:space="preserve">Consolidation: 56% June 30, 2018, </t>
  </si>
  <si>
    <t>Use of Estimates, Policy [Policy Text Block]</t>
  </si>
  <si>
    <t xml:space="preserve">Use of Estimates: </t>
  </si>
  <si>
    <t>Reclassification, Policy [Policy Text Block]</t>
  </si>
  <si>
    <t xml:space="preserve">Reclassifications: may </t>
  </si>
  <si>
    <t>Cash and Cash Equivalents, Policy [Policy Text Block]</t>
  </si>
  <si>
    <t xml:space="preserve">Cash: may $15,000. </t>
  </si>
  <si>
    <t>Inventory, Policy [Policy Text Block]</t>
  </si>
  <si>
    <t>Inventory $6,000 June 30, 2018 December 31, 2017.</t>
  </si>
  <si>
    <t>Receivables, Policy [Policy Text Block]</t>
  </si>
  <si>
    <t>Accounts Receivable not zero June 30, 2018 December 31, 2017.</t>
  </si>
  <si>
    <t>Software Property And Equipment [Policy Text Block]</t>
  </si>
  <si>
    <t>Software, Property and Equipment: Software (in years) 3 Office equipment (in years) 5 - 7 Leasehold improvements lesser of useful life or lease term Depreciation and amortization are computed using the straight-line method. Betterments, renewals and significant repairs that extend the life of the assets are capitalized. Other repairs and maintenance costs are expensed when incurred. When disposed, the cost and accumulated depreciation applicable to assets retired are removed from the accounts and the gain or loss on disposition is recognized in Other income. Depreciation and software amortization expense for the six June 30, 2018 2017 $88,000 $92,000, three June 30, 2018 2017 $44,000 $46,000, Whenever events or circumstances indicate, our long-lived assets including any intangible assets with finite useful lives are tested for impairment by using the estimated future cash flows directly associated with, and that are expected to arise as a direct result of, the use of the assets. If the carrying amount exceeds the estimated undiscounted cash flows, impairment may six June 30, 2018 June 30, 2017 no</t>
  </si>
  <si>
    <t>Fair Value Measurement, Policy [Policy Text Block]</t>
  </si>
  <si>
    <t xml:space="preserve">Fair Value of Financial Instruments: , one three Level 1: Level 2: Level 3: not The hierarchy gives the highest priority to unadjusted quoted prices in active markets for identical assets or liabilities (Level 1 3 June 30, 2018 December 31, 2017. 26,874,775 $8,062,000 June 30, 2018 June 30, 2018. </t>
  </si>
  <si>
    <t>Revenue Recognition, Policy [Policy Text Block]</t>
  </si>
  <si>
    <t>Revenue Recognition and Deferred Revenue: January 1, 2018, 606, no 606. not not two The Company's net revenue is derived primarily from domestic customers. For the six June 30, 2018 $12,000 $4,000. three June 30, 2018 2017, $8,000 no second 2018. Revenue from the sale of CURA System products is recognized upon the shipment of myCadian devices to a customer and upon the company’s satisfaction of all performance obligations as described in customer agreements. The Z-Coach Program provides fatigue training over an annual subscription period of twelve 30 May 2018 not One customer accounted for 79% six June 30, 2018 40% three June 30, 2018. three six June 30, 2017, 66% 55%, 30</t>
  </si>
  <si>
    <t>In Process Research and Development, Policy [Policy Text Block]</t>
  </si>
  <si>
    <t>Engineering and Development and Patents: Patent costs for the three June 30, 2018 June 30, 2017 $25,000 $44,000, six June 30, 2018 June 30, 2017 $56,000 $74,000,</t>
  </si>
  <si>
    <t>Share-based Compensation, Option and Incentive Plans Policy [Policy Text Block]</t>
  </si>
  <si>
    <t>Stock-based Compensation: 718 10 718 10. No FASB ASC 505 50, FASB ASC 718 20</t>
  </si>
  <si>
    <t>Income Tax, Policy [Policy Text Block]</t>
  </si>
  <si>
    <t>Income Taxes: not not We account for uncertain tax positions using a more-likely-than- not not not June 30, 2018, December 31, 2017, no</t>
  </si>
  <si>
    <t>Earnings Per Share, Policy [Policy Text Block]</t>
  </si>
  <si>
    <t xml:space="preserve">Loss per Common Share: 260 10 June 30, 2018 2017 87,941,132 72,197,708 625,000 June 30, 2018 2017 not </t>
  </si>
  <si>
    <t>New Accounting Pronouncements, Policy [Policy Text Block]</t>
  </si>
  <si>
    <t>Recent Accounting Pronouncements: June 2018, No.2018 07, 718 718 718 718 December 15, 2018. no 606. not not not On February 25, 2016, No. 2016 02, December 15, 2018, not</t>
  </si>
  <si>
    <t>Note 2 - Summary of Significant Accounting Policies (Tables)</t>
  </si>
  <si>
    <t>Notes Tables</t>
  </si>
  <si>
    <t>Software, Property and Equipment Estimated Useful Life [Table Text Block]</t>
  </si>
  <si>
    <t xml:space="preserve"> Software (in years) 3 Office equipment (in years) 5 - 7 Leasehold improvements lesser of useful life or lease term </t>
  </si>
  <si>
    <t>Note 3 - Inventory and Related Vendor Liability (Tables)</t>
  </si>
  <si>
    <t>Schedule of Inventory, Current [Table Text Block]</t>
  </si>
  <si>
    <t xml:space="preserve"> June 30, December 31, 2018 2017 Raw materials $ 1,678,000 $ 1,681,000 Finished goods 69,000 69,000 1,747,000 1,750,000 Less: Reserve for quality (6,000 ) (6,000 ) Inventory (net) $ 1,741,000 $ 1,744,000 Liability for inventory held at vendor $ 1,462,000 $ 1,678,000 </t>
  </si>
  <si>
    <t>Note 4 - Senior Convertible Notes and Warrants (Tables)</t>
  </si>
  <si>
    <t>Convertible Debt [Table Text Block]</t>
  </si>
  <si>
    <t xml:space="preserve"> Face value June 30, 2018 $ 400,000 Debt discount at issuance (120,000 ) Amortization of debt discount since inception 2,000 2018 Senior Convertible Notes (net) $ 282,000 Face value of 2017 Convertible Notes $ 4,420,000 Debt discount at issuance (1,897,000 ) 2017 extinguishment impact on discount 1,183,000 Amortization of debt discount since inception 127,000 2017 Senior Convertible Notes (net) $ 3,833,000 Face value December 31, 2016 $ 3,000,000 Debt discount at issuance (2,551,000 ) Amortization of debt discount since inception 789,000 2016 Senior Convertible Notes (net) $ 1,238,000 </t>
  </si>
  <si>
    <t>Note 6 - Property and Equipment (Tables)</t>
  </si>
  <si>
    <t>Property, Plant and Equipment [Table Text Block]</t>
  </si>
  <si>
    <t xml:space="preserve"> June 30, 2018 December 31, 2017 Office equipment $ 249,000 $ 249,000 Shop equipment 231,000 231,000 Leasehold improvements 253,000 253,000 733,000 733,000 Less accumulated depreciation (634,000 ) (608,000 ) Net property and equipment $ 99,000 $ 125,000 </t>
  </si>
  <si>
    <t>Note 7 - Business Segments (Tables)</t>
  </si>
  <si>
    <t>Schedule of Segment Reporting Information, by Segment [Table Text Block]</t>
  </si>
  <si>
    <t xml:space="preserve"> CURA Aegis Corporate Total Revenue $ 8,000 $ - $ - $ 8,000 Loss on Revenue (25,000 ) - - (25,000 ) Total Costs and Expenses 373,000 160,000 325,000 858,000 Loss from operations (398,000 ) (160,000 ) (325,000 ) (883,000 ) Other expense - - (259,000 ) (259,000 ) Net loss $ (398,000 ) $ (160,000 ) $ (584,000 ) $ (1,142,000 ) Stock based compensation $ 5,000 $ 26,000 $ 4,000 $ 35,000 Depreciation and amortization $ 37,000 $ 5,000 $ 2,000 $ 44,000 Capital expenditures $ - $ - $ - $ - Assets at June 30, 2018 $ 1,810,000 $ 65,000 $ 144,000 $ 2,019,000 CURA Aegis Corporate Total Revenue $ 16,000 $ - $ - $ 16,000 Loss on revenue (54,000 ) - - (54,000 ) Total costs and expenses 896,000 291,000 701,000 1,888,000 Loss from operations (950,000 ) (291,000 ) (701,000 ) (1,942,000 ) Other expense - - (495,000 ) (495,000 ) Net loss $ (950,000 ) $ (291,000 ) $ (1,196,000 ) $ (2,437,000 ) Stock based compensation $ (11,000 ) $ 28,000 $ 20,000 $ 37,000 Depreciation and amortization $ 74,000 $ 10,000 $ 4,000 $ 88,000 Capital expenditures $ - $ - $ - $ - Assets at June 30, 2018 $ 1,810,000 $ 65,000 $ 144,000 $ 2,019,000 CURA Aegis Corporate Total Revenue $ 8,000 $ - $ - $ 8,000 Loss on Revenue (29,000 ) - - (29,000 ) Total Costs and Expenses 666,000 137,000 394,000 1,197,000 Loss from operations (695,000 ) (137,000 ) (394,000 ) (1,226,000 ) Other expense - - (164,000 ) (164,000 ) Net loss $ (695,000 ) $ (137,000 ) $ (558,000 ) $ (1,390,000 ) Stock based compensation $ 2,000 $ 2,000 $ 25,000 $ 29,000 Depreciation and amortization $ 38,000 $ 5,000 $ 3,000 $ 46,000 Capital expenditures $ 97,000 $ 34,000 $ - $ 131,000 Assets at June 30, 2017 $ 308,000 $ 71,000 $ 128,000 $ 507,000 CURA Aegis Corporate Total Revenue $ 17,000 $ - $ - $ 17,000 Loss on revenue (57,000 ) - - (57,000 ) Total costs and expenses 1,425,000 269,000 821,000 2,515,000 Loss from operations (1,482,000 ) (269,000 ) (821,000 ) (2,572,000 ) Other expense - - (319,000 ) (319,000 ) Net loss $ (1,482,000 ) $ (269,000 ) $ (1,140,000 ) $ (2,891,000 ) Stock based compensation $ 78,000 $ 4,000 $ 50,000 $ 132,000 Depreciation and amortization $ 75,000 $ 11,000 $ 6,000 $ 92,000 Capital expenditures $ 108,000 $ 34,000 $ - $ 142,000 Assets at June 30, 2017 $ 308,000 $ 71,000 $ 128,000 $ 507,000 </t>
  </si>
  <si>
    <t>Note 9 - Stock Options (Tables)</t>
  </si>
  <si>
    <t>Schedule of Share-based Payment Award, Stock Options, Valuation Assumptions [Table Text Block]</t>
  </si>
  <si>
    <t xml:space="preserve"> 2018 2017 Expected term (years) 6.3 6.6 Expected forfeiture rate 0% 0% Risk-free rate 2.6% 2.1% Volatility 130% 130% Dividend yield 0% 0% </t>
  </si>
  <si>
    <t>Share-based Compensation, Stock Options, Activity [Table Text Block]</t>
  </si>
  <si>
    <t xml:space="preserve"> Shares Weighted Average Exercise Price Average Remaining Contractual Term (years) Aggregate Intrinsic Value Outstanding at January 1, 2018 9,682,000 $ .54 Granted 1,067,500 .24 Exercised - - Canceled or expired (391,875 ) .57 Outstanding at June 30, 2018 10,357,625 $ .51 3.9 $ 170,000 Exercisable at June 30, 2018 6,643,500 $ .60 3.3 $ 15,000 </t>
  </si>
  <si>
    <t>Note 10 - Warrants (Tables)</t>
  </si>
  <si>
    <t>Warrant [Member]</t>
  </si>
  <si>
    <t>Share-based Compensation, Activity [Table Text Block]</t>
  </si>
  <si>
    <t xml:space="preserve"> Weighted Weighted Average Average Remaining Aggregate Exercise Contractual Intrinsic Shares Price Term Value Outstanding at January 1, 2018 5,214,836 $ .57 (A) Granted 1,430,871 .32 Exercised - - Canceled or expired - - Outstanding at June 30, 2018 6,645,707 $ .50 (A) 6.8 (B) $ 103,000 Exercisable at June 30, 2018 6,020,707 $ .48 6.3 (C) $ 102,000 </t>
  </si>
  <si>
    <t>Note 1 - The Company and Basis of Presentation (Details Textual)</t>
  </si>
  <si>
    <t>Jun. 30, 2018USD ($)</t>
  </si>
  <si>
    <t>Dec. 31, 2017USD ($)</t>
  </si>
  <si>
    <t>Jun. 30, 2017USD ($)</t>
  </si>
  <si>
    <t>Dec. 31, 2016USD ($)</t>
  </si>
  <si>
    <t>Number of Operating Segments</t>
  </si>
  <si>
    <t>Cash and Cash Equivalents, at Carrying Value, Ending Balance</t>
  </si>
  <si>
    <t>Working Capital</t>
  </si>
  <si>
    <t>Stockholders' Equity Attributable to Parent, Ending Balance</t>
  </si>
  <si>
    <t>Retained Earnings (Accumulated Deficit), Ending Balance</t>
  </si>
  <si>
    <t>Proceeds From Convertible Debt, Gross</t>
  </si>
  <si>
    <t>Minimum [Member]</t>
  </si>
  <si>
    <t>Cash Needed During the Year to Fund Current and Future Commitments</t>
  </si>
  <si>
    <t>Maximum [Member]</t>
  </si>
  <si>
    <t>Note 2 - Summary of Significant Accounting Policies (Details Textual) - USD ($)</t>
  </si>
  <si>
    <t>Inventory Valuation Reserves, Ending Balance</t>
  </si>
  <si>
    <t>Allowance for Doubtful Accounts Receivable, Current, Ending Balance</t>
  </si>
  <si>
    <t>Depreciation, Depletion and Amortization, Total</t>
  </si>
  <si>
    <t>Capitalized Computer Software, Impairments</t>
  </si>
  <si>
    <t>Revenue from Contract with Customer, Including Assessed Tax</t>
  </si>
  <si>
    <t>Research and Development Expense, Total</t>
  </si>
  <si>
    <t>Excess Tax Benefit from Share-based Compensation, Operating Activities</t>
  </si>
  <si>
    <t>Unrecognized Tax Benefits, Income Tax Penalties and Interest Accrued, Total</t>
  </si>
  <si>
    <t>Antidilutive Securities Excluded from Computation of Earnings Per Share, Amount</t>
  </si>
  <si>
    <t>Patents [Member] | General and Administrative Expense [Member]</t>
  </si>
  <si>
    <t>Sales Revenue, Net [Member] | Customer Concentration Risk [Member] | Customer One [Member]</t>
  </si>
  <si>
    <t>Concentration Risk, Percentage</t>
  </si>
  <si>
    <t>40.00%</t>
  </si>
  <si>
    <t>66.00%</t>
  </si>
  <si>
    <t>79.00%</t>
  </si>
  <si>
    <t>55.00%</t>
  </si>
  <si>
    <t>Z-Coach Aviation Wellness Program Annual Subscription [Member]</t>
  </si>
  <si>
    <t>Deferred Revenue Arrangement, Subscription Period</t>
  </si>
  <si>
    <t>1 year</t>
  </si>
  <si>
    <t>Transferred over Time [Member]</t>
  </si>
  <si>
    <t>Transferred at Point in Time [Member]</t>
  </si>
  <si>
    <t>Senior Convertible Promissory Notes [Member]</t>
  </si>
  <si>
    <t>Debt Instrument, Convertible, Number of Equity Instruments</t>
  </si>
  <si>
    <t>Long-term Debt, Fair Value</t>
  </si>
  <si>
    <t>Commercial Paper [Member] | Collateral Pledged [Member]</t>
  </si>
  <si>
    <t>Debt Instrument, Collateral Amount</t>
  </si>
  <si>
    <t>Subsidiaries [Member]</t>
  </si>
  <si>
    <t>Equity Method Investment, Ownership Percentage</t>
  </si>
  <si>
    <t>56.00%</t>
  </si>
  <si>
    <t>Note 2 - Summary of Significant Accounting Policies - Property, and Equipment, Estimated Useful Lives (Details)</t>
  </si>
  <si>
    <t>Office Equipment [Member] | Minimum [Member]</t>
  </si>
  <si>
    <t>Property plant and equipment, useful lives (Year)</t>
  </si>
  <si>
    <t>5 years</t>
  </si>
  <si>
    <t>Office Equipment [Member] | Maximum [Member]</t>
  </si>
  <si>
    <t>7 years</t>
  </si>
  <si>
    <t>Leasehold Improvements [Member]</t>
  </si>
  <si>
    <t>Property plant and equipment, useful lives</t>
  </si>
  <si>
    <t>lesser of useful life or lease term</t>
  </si>
  <si>
    <t>Computer Software, Intangible Asset [Member]</t>
  </si>
  <si>
    <t>3 years</t>
  </si>
  <si>
    <t>Note 3 - Inventory and Related Vendor Liability (Details Textual) - USD ($)</t>
  </si>
  <si>
    <t>Inventory, Raw Materials, Gross, Total</t>
  </si>
  <si>
    <t>Liability for Inventory Held at Vendor</t>
  </si>
  <si>
    <t>Note 3 - Inventory and Related Vendor Liability - Inventory (Details) - USD ($)</t>
  </si>
  <si>
    <t>Raw materials</t>
  </si>
  <si>
    <t>Finished goods</t>
  </si>
  <si>
    <t>Less: Reserve for quality</t>
  </si>
  <si>
    <t>Note 4 - Senior Convertible Notes and Warrants (Details Textual)</t>
  </si>
  <si>
    <t>May 08, 2018USD ($)$ / shares</t>
  </si>
  <si>
    <t>Nov. 30, 2017USD ($)$ / shares</t>
  </si>
  <si>
    <t>May 31, 2017USD ($)$ / shares</t>
  </si>
  <si>
    <t>Aug. 25, 2016$ / shares</t>
  </si>
  <si>
    <t>Jun. 30, 2018USD ($)$ / sharesshares</t>
  </si>
  <si>
    <t>Dec. 31, 2016USD ($)$ / sharesshares</t>
  </si>
  <si>
    <t>Interest Expense, Total</t>
  </si>
  <si>
    <t>Amortization of Debt Discount (Premium)</t>
  </si>
  <si>
    <t>Warrants Related to the 2017 Convertible Notes [Member]</t>
  </si>
  <si>
    <t>Investment Threshold</t>
  </si>
  <si>
    <t>Percentage of Shares Issuable Upon Conversion of the Promissory Notes, Below Investment Threshold</t>
  </si>
  <si>
    <t>10.00%</t>
  </si>
  <si>
    <t>Class of Warrant or Right, Exercise Price of Warrants or Rights | $ / shares</t>
  </si>
  <si>
    <t>Percentage of Shares Issuable Upon the Conversion of the Promissory Notes</t>
  </si>
  <si>
    <t>25.00%</t>
  </si>
  <si>
    <t>Class of Warrant or Right, Term</t>
  </si>
  <si>
    <t>10 years</t>
  </si>
  <si>
    <t>Warrants Related to the 2016 Convertible Notes [Member]</t>
  </si>
  <si>
    <t>Class of Warrant or Right, Number of Securities Called by Warrants or Rights | shares</t>
  </si>
  <si>
    <t>Convertible Notes [Member]</t>
  </si>
  <si>
    <t>Long-term Debt, Gross</t>
  </si>
  <si>
    <t>Debt Instrument, Unamortized Discount, Total</t>
  </si>
  <si>
    <t>Long-term Debt, Total</t>
  </si>
  <si>
    <t>Convertible Notes [Member] | Five Members of the Board of Directors [Member]</t>
  </si>
  <si>
    <t>Convertible Notes [Member] | Investor [Member]</t>
  </si>
  <si>
    <t>The 2018 Convertible Notes [Member]</t>
  </si>
  <si>
    <t>Amount of Senior Convertible Promissory Notes Authorized to Issue in Private Placement</t>
  </si>
  <si>
    <t>Debt Instrument, Term</t>
  </si>
  <si>
    <t>Debt Instrument, Convertible, Conversion Price | $ / shares</t>
  </si>
  <si>
    <t>Debt Instrument, Face Amount</t>
  </si>
  <si>
    <t>Payments of Debt Issuance Costs</t>
  </si>
  <si>
    <t>Debt Instrument, Debt Discount Before Amortization</t>
  </si>
  <si>
    <t>Warrants Related to the 2018 Convertible Notes [Member]</t>
  </si>
  <si>
    <t>Percentage of Shares Issuable Upon Conversion of the Promissory Notes, Above Investment Threshold</t>
  </si>
  <si>
    <t>Warrants and Rights Outstanding, Term</t>
  </si>
  <si>
    <t>The 2017 Convertible Notes [Member]</t>
  </si>
  <si>
    <t>Debt Instrument, Interest Rate, Stated Percentage</t>
  </si>
  <si>
    <t>6.00%</t>
  </si>
  <si>
    <t>Convertible Notes, Aggregate Amount Reissued</t>
  </si>
  <si>
    <t>The 2017 Convertible Notes Issued in First Half of 2018 [Member]</t>
  </si>
  <si>
    <t>The 2016 Convertible Notes [Member]</t>
  </si>
  <si>
    <t>Debt Issuance Costs, Net, Total</t>
  </si>
  <si>
    <t>The 2016 Convertible Notes [Member] | Maximum [Member]</t>
  </si>
  <si>
    <t>Note 4 - Senior Convertible Notes and Warrants - Schedule of Senior Convertible Notes Outstanding (Details) - USD ($)</t>
  </si>
  <si>
    <t>Dec. 31, 2016</t>
  </si>
  <si>
    <t>Face value of Convertible Notes</t>
  </si>
  <si>
    <t>Debt discount at issuance</t>
  </si>
  <si>
    <t>Amortization of debt discount since inception</t>
  </si>
  <si>
    <t>Senior Convertible Notes (net)</t>
  </si>
  <si>
    <t>2017 extinguishment impact on discount</t>
  </si>
  <si>
    <t>Note 5 - Software (Details Textual) - USD ($)</t>
  </si>
  <si>
    <t>Capitalized Computer Software, Amortization</t>
  </si>
  <si>
    <t>Capitalized Computer Software, Net, Ending Balance</t>
  </si>
  <si>
    <t>Finite-Lived Intangible Asset, Useful Life</t>
  </si>
  <si>
    <t>Finite-Lived Intangible Assets, Amortization Expense, Next Twelve Months</t>
  </si>
  <si>
    <t>Finite-Lived Intangible Assets, Amortization Expense, Year Two</t>
  </si>
  <si>
    <t>Note 6 - Property and Equipment (Details Textual) - USD ($)</t>
  </si>
  <si>
    <t>Depreciation, Total</t>
  </si>
  <si>
    <t>Note 6 - Property and Equipment - Property and Equipment (Details) - USD ($)</t>
  </si>
  <si>
    <t>Office equipment</t>
  </si>
  <si>
    <t>Shop equipment</t>
  </si>
  <si>
    <t>Leasehold improvements</t>
  </si>
  <si>
    <t>Less accumulated depreciation</t>
  </si>
  <si>
    <t>Net property and equipment</t>
  </si>
  <si>
    <t>Note 7 - Business Segments (Details Textual)</t>
  </si>
  <si>
    <t>Note 7 - Business Segments - Operation by Segments (Details) - USD ($)</t>
  </si>
  <si>
    <t>Total Costs and Expenses</t>
  </si>
  <si>
    <t>Other expense</t>
  </si>
  <si>
    <t>Stock based compensation</t>
  </si>
  <si>
    <t>Capital expenditures</t>
  </si>
  <si>
    <t>Assets</t>
  </si>
  <si>
    <t>Operating Segments [Member] | CURA Division [Member]</t>
  </si>
  <si>
    <t>Operating Segments [Member] | Aegis Division [Member]</t>
  </si>
  <si>
    <t>Corporate, Non-Segment [Member]</t>
  </si>
  <si>
    <t>Note 8 - Preferred and Common Stock (Details Textual) - USD ($)</t>
  </si>
  <si>
    <t>12 Months Ended</t>
  </si>
  <si>
    <t>Preferred Stock, Par or Stated Value Per Share</t>
  </si>
  <si>
    <t>Preferred Stock, Shares Outstanding, Accruing Dividends</t>
  </si>
  <si>
    <t>Preferred Stock, Shares Outstanding, Not Accruing Dividends</t>
  </si>
  <si>
    <t>Dividends Payable</t>
  </si>
  <si>
    <t>Preferred Stock, Liquidation Preference, Value</t>
  </si>
  <si>
    <t>Preferred Stock, Liquidation Preference Per Share</t>
  </si>
  <si>
    <t>Series C Preferred Stock [Member]</t>
  </si>
  <si>
    <t>Stock Issued During Period, Shares, Conversion of Convertible Securities</t>
  </si>
  <si>
    <t>Stock Issued During Period, Shares, New Issues</t>
  </si>
  <si>
    <t>Proceeds from Issuance of Private Placement, Net</t>
  </si>
  <si>
    <t>Common Stock [Member] | Conversion of Series C, C2 and C3 Convertible Stock Into Common Stock [Member]</t>
  </si>
  <si>
    <t>Common Stock [Member] | Conversion of Series C3 Convertible Stock Into Common Stock [Member]</t>
  </si>
  <si>
    <t>Note 9 - Stock Options (Details Textual) - USD ($)</t>
  </si>
  <si>
    <t>Mar. 31, 2018</t>
  </si>
  <si>
    <t>Dec. 31, 2011</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Allocated Share-based Compensation Expense, Total</t>
  </si>
  <si>
    <t>Stock Issued During Period, Value, Share-based Compensation, Forfeited</t>
  </si>
  <si>
    <t>Share-based Compensation Arrangement by Share-based Payment Award, Options, Exercises in Period</t>
  </si>
  <si>
    <t>Employee Service Share-based Compensation, Nonvested Awards, Compensation Cost Not yet Recognized, Total</t>
  </si>
  <si>
    <t>Employee Service Share-based Compensation, Nonvested Awards, Compensation Cost Not yet Recognized, Period for Recognition</t>
  </si>
  <si>
    <t>1 year 36 days</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Options, Outstanding, Number, Ending Balance</t>
  </si>
  <si>
    <t>Share-based Compensation Arrangement by Share-based Payment Award, Options, Vested and Expected to Vest, Outstanding, Number</t>
  </si>
  <si>
    <t>Share-based Compensation Arrangement by Share-based Payment Award, Number of Shares Available for Grant</t>
  </si>
  <si>
    <t>Share-based Compensation Arrangement by Share-based Payment Award, Options, Forfeitures in Period</t>
  </si>
  <si>
    <t>Stock Option Plan 2016 [Member]</t>
  </si>
  <si>
    <t>Share-based Compensation Arrangement by Share-based Payment Award, Number of Shares Authorized</t>
  </si>
  <si>
    <t>Stock Option Plan 2011 [Member]</t>
  </si>
  <si>
    <t>Share-based Compensation Arrangement by Share-based Payment Award, Percentage of Outstanding Stock Maximum</t>
  </si>
  <si>
    <t>Share-based Compensation Arrangement by Share-based Payment Award, Discount from Market Price, Offering Date</t>
  </si>
  <si>
    <t>110.00%</t>
  </si>
  <si>
    <t>Share-based Compensation Arrangement by Share-based Payment Award, Expiration Period</t>
  </si>
  <si>
    <t>Share-based Compensation Arrangement by Share-based Payment Award, Award Vesting Rights, Percentage</t>
  </si>
  <si>
    <t>Note 9 - Stock Options - Stock Options Valuation Assumptions (Details)</t>
  </si>
  <si>
    <t>Expected term (years) (Year)</t>
  </si>
  <si>
    <t>6 years 109 days</t>
  </si>
  <si>
    <t>6 years 219 days</t>
  </si>
  <si>
    <t>Expected forfeiture rate</t>
  </si>
  <si>
    <t>0.00%</t>
  </si>
  <si>
    <t>Risk-free rate</t>
  </si>
  <si>
    <t>2.60%</t>
  </si>
  <si>
    <t>2.10%</t>
  </si>
  <si>
    <t>Volatility</t>
  </si>
  <si>
    <t>130.00%</t>
  </si>
  <si>
    <t>Dividend yield</t>
  </si>
  <si>
    <t>Note 9 - Stock Options - Share-based Compensation, Stock Options, Activity (Details) - USD ($)</t>
  </si>
  <si>
    <t>Outstanding shares (in shares)</t>
  </si>
  <si>
    <t>Outstanding - weighted average exercise price (in dollars per share)</t>
  </si>
  <si>
    <t>Outstanding - weighted average remaining contractual term (Year)</t>
  </si>
  <si>
    <t>3 years 328 days</t>
  </si>
  <si>
    <t>Outstanding - aggregate intrinsic value</t>
  </si>
  <si>
    <t>Shares, granted (in shares)</t>
  </si>
  <si>
    <t>Weighted average exercise price, granted (in dollars per share)</t>
  </si>
  <si>
    <t>Shares, exercised (in shares)</t>
  </si>
  <si>
    <t>Weighted average exercise price, exercised (in dollars per share)</t>
  </si>
  <si>
    <t>Shares, canceled or expired (in shares)</t>
  </si>
  <si>
    <t>Weighted average exercise price, canceled or expired (in dollars per share)</t>
  </si>
  <si>
    <t>outstanding - weighted average exercise price (in dollars per share)</t>
  </si>
  <si>
    <t>Shares, exercisable (in shares)</t>
  </si>
  <si>
    <t>Weighted average exercise price, exercisable (in dollars per share)</t>
  </si>
  <si>
    <t>Exercisable- weighted average remaining contractual term (Year)</t>
  </si>
  <si>
    <t>3 years 109 days</t>
  </si>
  <si>
    <t>Exercisable-aggregate intrinsic value</t>
  </si>
  <si>
    <t>Note 10 - Warrants (Details Textual) - shares</t>
  </si>
  <si>
    <t>Jan. 01, 2018</t>
  </si>
  <si>
    <t>Warrants without Expiration Date, Outstanding</t>
  </si>
  <si>
    <t>Warrants without Expiration Date, Exercisable</t>
  </si>
  <si>
    <t>Warrants Not Determined, Exercise Price [Member]</t>
  </si>
  <si>
    <t>Class of Warrant or Right, Outstanding</t>
  </si>
  <si>
    <t>Note 10 - Warrants - Summary of Outstanding Warrants (Details) - USD ($)</t>
  </si>
  <si>
    <t>Exercisable - aggregate intrinsic value</t>
  </si>
  <si>
    <t>[1]</t>
  </si>
  <si>
    <t>6 years 292 days</t>
  </si>
  <si>
    <t>[2]</t>
  </si>
  <si>
    <t>[3]</t>
  </si>
  <si>
    <t>The weighted average exercise price for warrants outstanding as of June 30, 2018 and January 1, 2018 excludes 1,750,000 warrants in each period with no determined exercise price.</t>
  </si>
  <si>
    <t>The weighted average remaining contractual term for warrants outstanding as of June 30, 2018 and December 31, 2017 excludes 743,500 warrants with no expiration date.</t>
  </si>
  <si>
    <t>The weighted average remaining contractual term for warrants exercisable as of June 30, 2018, and December 31, 2017 excludes 118,500 warrants with no expiration date.</t>
  </si>
  <si>
    <t>Note 11 - Related Party Transactions (Details Textual) - Convertible Notes [Member] - USD ($)</t>
  </si>
  <si>
    <t>Five Members of the Board of Directors [Member]</t>
  </si>
  <si>
    <t>Investor [Member]</t>
  </si>
  <si>
    <t>Note 12 - Subsequent Events (Details Textual) - USD ($)</t>
  </si>
  <si>
    <t>Jul. 19, 2018</t>
  </si>
  <si>
    <t>May 08, 2018</t>
  </si>
  <si>
    <t>Nov. 30, 2017</t>
  </si>
  <si>
    <t>May 31, 2017</t>
  </si>
  <si>
    <t>Class of Warrant or Right, Exercise Price of Warrants or Rights</t>
  </si>
  <si>
    <t>Class of Warrant or Right, Number of Securities Called by Warrants or Rights</t>
  </si>
  <si>
    <t>Debt Instrument, Convertible, Conversion Price</t>
  </si>
  <si>
    <t>Subsequent Event [Member] | Warrants Related to the 2017 Convertible Notes [Member]</t>
  </si>
  <si>
    <t>Subsequent Event [Member] | Warrants Related to the 2018 Convertible Notes [Member]</t>
  </si>
  <si>
    <t>Class Of Warrant Or Right Issued In Period</t>
  </si>
  <si>
    <t>Subsequent Event [Member] | Warrants Related to the 2018 Convertible Notes [Member] | Chief Executive Officer [Member]</t>
  </si>
  <si>
    <t>Subsequent Event [Member] | Warrants Related to July 2018 Convertible Notes [Member]</t>
  </si>
  <si>
    <t>Subsequent Event [Member] | The 2017 Convertible Notes [Member]</t>
  </si>
  <si>
    <t>Debt Conversion, Original Debt, Amount</t>
  </si>
  <si>
    <t>Debt Conversion, Converted Instrument, Shares Issued</t>
  </si>
  <si>
    <t>Subsequent Event [Member] | The 2018 Convertible Notes [Member]</t>
  </si>
  <si>
    <t>Subsequent Event [Member] | The 2018 Convertible Notes [Member] | Chief Executive Officer [Member]</t>
  </si>
  <si>
    <t>Subsequent Event [Member] | July 2018 Convertible Not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3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999969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000</v>
      </c>
      <c r="C3" s="7" t="n">
        <v>194000</v>
      </c>
    </row>
    <row r="4" spans="1:3">
      <c r="A4" s="4" t="s">
        <v>33</v>
      </c>
      <c r="B4" s="5" t="n">
        <v>1000</v>
      </c>
      <c r="C4" s="5" t="n">
        <v>8000</v>
      </c>
    </row>
    <row r="5" spans="1:3">
      <c r="A5" s="4" t="s">
        <v>34</v>
      </c>
      <c r="B5" s="5" t="n">
        <v>1741000</v>
      </c>
      <c r="C5" s="5" t="n">
        <v>1744000</v>
      </c>
    </row>
    <row r="6" spans="1:3">
      <c r="A6" s="4" t="s">
        <v>35</v>
      </c>
      <c r="B6" s="5" t="n">
        <v>49000</v>
      </c>
      <c r="C6" s="5" t="n">
        <v>27000</v>
      </c>
    </row>
    <row r="7" spans="1:3">
      <c r="A7" s="4" t="s">
        <v>36</v>
      </c>
      <c r="B7" s="5" t="n">
        <v>1880000</v>
      </c>
      <c r="C7" s="5" t="n">
        <v>1973000</v>
      </c>
    </row>
    <row r="8" spans="1:3">
      <c r="A8" s="4" t="s">
        <v>37</v>
      </c>
      <c r="B8" s="5" t="n">
        <v>40000</v>
      </c>
      <c r="C8" s="5" t="n">
        <v>102000</v>
      </c>
    </row>
    <row r="9" spans="1:3">
      <c r="A9" s="4" t="s">
        <v>38</v>
      </c>
      <c r="B9" s="5" t="n">
        <v>99000</v>
      </c>
      <c r="C9" s="5" t="n">
        <v>125000</v>
      </c>
    </row>
    <row r="10" spans="1:3">
      <c r="A10" s="4" t="s">
        <v>39</v>
      </c>
      <c r="B10" s="5" t="n">
        <v>139000</v>
      </c>
      <c r="C10" s="5" t="n">
        <v>227000</v>
      </c>
    </row>
    <row r="11" spans="1:3">
      <c r="A11" s="4" t="s">
        <v>40</v>
      </c>
      <c r="B11" s="5" t="n">
        <v>2019000</v>
      </c>
      <c r="C11" s="5" t="n">
        <v>2200000</v>
      </c>
    </row>
    <row r="12" spans="1:3">
      <c r="A12" s="3" t="s">
        <v>41</v>
      </c>
    </row>
    <row r="13" spans="1:3">
      <c r="A13" s="4" t="s">
        <v>42</v>
      </c>
      <c r="B13" s="5" t="n">
        <v>249000</v>
      </c>
      <c r="C13" s="5" t="n">
        <v>167000</v>
      </c>
    </row>
    <row r="14" spans="1:3">
      <c r="A14" s="4" t="s">
        <v>43</v>
      </c>
      <c r="B14" s="5" t="n">
        <v>1462000</v>
      </c>
      <c r="C14" s="5" t="n">
        <v>1678000</v>
      </c>
    </row>
    <row r="15" spans="1:3">
      <c r="A15" s="4" t="s">
        <v>44</v>
      </c>
      <c r="B15" s="5" t="n">
        <v>85000</v>
      </c>
      <c r="C15" s="5" t="n">
        <v>103000</v>
      </c>
    </row>
    <row r="16" spans="1:3">
      <c r="A16" s="4" t="s">
        <v>45</v>
      </c>
      <c r="B16" s="5" t="n">
        <v>165000</v>
      </c>
      <c r="C16" s="5" t="n">
        <v>87000</v>
      </c>
    </row>
    <row r="17" spans="1:3">
      <c r="A17" s="4" t="s">
        <v>46</v>
      </c>
      <c r="B17" s="5" t="n">
        <v>19000</v>
      </c>
      <c r="C17" s="5" t="n">
        <v>5000</v>
      </c>
    </row>
    <row r="18" spans="1:3">
      <c r="A18" s="4" t="s">
        <v>47</v>
      </c>
      <c r="B18" s="5" t="n">
        <v>2000</v>
      </c>
      <c r="C18" s="5" t="n">
        <v>2000</v>
      </c>
    </row>
    <row r="19" spans="1:3">
      <c r="A19" s="4" t="s">
        <v>48</v>
      </c>
      <c r="B19" s="5" t="n">
        <v>1982000</v>
      </c>
      <c r="C19" s="5" t="n">
        <v>2042000</v>
      </c>
    </row>
    <row r="20" spans="1:3">
      <c r="A20" s="4" t="s">
        <v>49</v>
      </c>
      <c r="B20" s="5" t="n">
        <v>2000</v>
      </c>
      <c r="C20" s="5" t="n">
        <v>3000</v>
      </c>
    </row>
    <row r="21" spans="1:3">
      <c r="A21" s="4" t="s">
        <v>50</v>
      </c>
      <c r="B21" s="5" t="n">
        <v>5353000</v>
      </c>
      <c r="C21" s="5" t="n">
        <v>3563000</v>
      </c>
    </row>
    <row r="22" spans="1:3">
      <c r="A22" s="4" t="s">
        <v>51</v>
      </c>
      <c r="B22" s="5" t="n">
        <v>7337000</v>
      </c>
      <c r="C22" s="5" t="n">
        <v>5608000</v>
      </c>
    </row>
    <row r="23" spans="1:3">
      <c r="A23" s="4" t="s">
        <v>52</v>
      </c>
      <c r="B23" s="4" t="s">
        <v>53</v>
      </c>
      <c r="C23" s="4" t="s">
        <v>53</v>
      </c>
    </row>
    <row r="24" spans="1:3">
      <c r="A24" s="3" t="s">
        <v>54</v>
      </c>
    </row>
    <row r="25" spans="1:3">
      <c r="A25" s="4" t="s">
        <v>55</v>
      </c>
      <c r="B25" s="5" t="n">
        <v>498000</v>
      </c>
      <c r="C25" s="5" t="n">
        <v>490000</v>
      </c>
    </row>
    <row r="26" spans="1:3">
      <c r="A26" s="4" t="s">
        <v>56</v>
      </c>
      <c r="B26" s="5" t="n">
        <v>77021000</v>
      </c>
      <c r="C26" s="5" t="n">
        <v>76494000</v>
      </c>
    </row>
    <row r="27" spans="1:3">
      <c r="A27" s="4" t="s">
        <v>57</v>
      </c>
      <c r="B27" s="5" t="n">
        <v>-83278000</v>
      </c>
      <c r="C27" s="5" t="n">
        <v>-80841000</v>
      </c>
    </row>
    <row r="28" spans="1:3">
      <c r="A28" s="4" t="s">
        <v>58</v>
      </c>
      <c r="B28" s="5" t="n">
        <v>-5318000</v>
      </c>
      <c r="C28" s="5" t="n">
        <v>-3408000</v>
      </c>
    </row>
    <row r="29" spans="1:3">
      <c r="A29" s="4" t="s">
        <v>59</v>
      </c>
      <c r="B29" s="5" t="n">
        <v>2019000</v>
      </c>
      <c r="C29" s="5" t="n">
        <v>2200000</v>
      </c>
    </row>
    <row r="30" spans="1:3">
      <c r="A30" s="4" t="s">
        <v>60</v>
      </c>
    </row>
    <row r="31" spans="1:3">
      <c r="A31" s="3" t="s">
        <v>54</v>
      </c>
    </row>
    <row r="32" spans="1:3">
      <c r="A32" s="4" t="s">
        <v>61</v>
      </c>
      <c r="B32" s="5" t="n">
        <v>157000</v>
      </c>
      <c r="C32" s="5" t="n">
        <v>159000</v>
      </c>
    </row>
    <row r="33" spans="1:3">
      <c r="A33" s="4" t="s">
        <v>62</v>
      </c>
    </row>
    <row r="34" spans="1:3">
      <c r="A34" s="3" t="s">
        <v>54</v>
      </c>
    </row>
    <row r="35" spans="1:3">
      <c r="A35" s="4" t="s">
        <v>61</v>
      </c>
      <c r="B35" s="5" t="n">
        <v>245000</v>
      </c>
      <c r="C35" s="5" t="n">
        <v>250000</v>
      </c>
    </row>
    <row r="36" spans="1:3">
      <c r="A36" s="4" t="s">
        <v>63</v>
      </c>
    </row>
    <row r="37" spans="1:3">
      <c r="A37" s="3" t="s">
        <v>54</v>
      </c>
    </row>
    <row r="38" spans="1:3">
      <c r="A38" s="4" t="s">
        <v>61</v>
      </c>
      <c r="B38" s="5" t="n">
        <v>33000</v>
      </c>
      <c r="C38" s="5" t="n">
        <v>34000</v>
      </c>
    </row>
    <row r="39" spans="1:3">
      <c r="A39" s="4" t="s">
        <v>64</v>
      </c>
    </row>
    <row r="40" spans="1:3">
      <c r="A40" s="3" t="s">
        <v>54</v>
      </c>
    </row>
    <row r="41" spans="1:3">
      <c r="A41" s="4" t="s">
        <v>61</v>
      </c>
      <c r="B41" s="5" t="n">
        <v>5000</v>
      </c>
      <c r="C41" s="5" t="n">
        <v>5000</v>
      </c>
    </row>
    <row r="42" spans="1:3">
      <c r="A42" s="4" t="s">
        <v>65</v>
      </c>
    </row>
    <row r="43" spans="1:3">
      <c r="A43" s="3" t="s">
        <v>54</v>
      </c>
    </row>
    <row r="44" spans="1:3">
      <c r="A44" s="4" t="s">
        <v>61</v>
      </c>
      <c r="B44" s="7" t="n">
        <v>1000</v>
      </c>
      <c r="C44"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4" t="s">
        <v>259</v>
      </c>
    </row>
    <row r="4" spans="1:2">
      <c r="A4" s="3" t="s">
        <v>238</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262</v>
      </c>
      <c r="B1" s="2" t="s">
        <v>1</v>
      </c>
    </row>
    <row r="2" spans="1:5">
      <c r="B2" s="2" t="s">
        <v>263</v>
      </c>
      <c r="C2" s="2" t="s">
        <v>264</v>
      </c>
      <c r="D2" s="2" t="s">
        <v>265</v>
      </c>
      <c r="E2" s="2" t="s">
        <v>266</v>
      </c>
    </row>
    <row r="3" spans="1:5">
      <c r="A3" s="4" t="s">
        <v>267</v>
      </c>
      <c r="B3" s="5" t="n">
        <v>2</v>
      </c>
    </row>
    <row r="4" spans="1:5">
      <c r="A4" s="4" t="s">
        <v>268</v>
      </c>
      <c r="B4" s="7" t="n">
        <v>89000</v>
      </c>
      <c r="C4" s="7" t="n">
        <v>194000</v>
      </c>
      <c r="D4" s="7" t="n">
        <v>67000</v>
      </c>
      <c r="E4" s="7" t="n">
        <v>2009000</v>
      </c>
    </row>
    <row r="5" spans="1:5">
      <c r="A5" s="4" t="s">
        <v>269</v>
      </c>
      <c r="B5" s="5" t="n">
        <v>102000</v>
      </c>
    </row>
    <row r="6" spans="1:5">
      <c r="A6" s="4" t="s">
        <v>270</v>
      </c>
      <c r="B6" s="5" t="n">
        <v>-5318000</v>
      </c>
      <c r="C6" s="5" t="n">
        <v>-3408000</v>
      </c>
    </row>
    <row r="7" spans="1:5">
      <c r="A7" s="4" t="s">
        <v>271</v>
      </c>
      <c r="B7" s="5" t="n">
        <v>-83278000</v>
      </c>
      <c r="C7" s="7" t="n">
        <v>-80841000</v>
      </c>
    </row>
    <row r="8" spans="1:5">
      <c r="A8" s="4" t="s">
        <v>272</v>
      </c>
      <c r="B8" s="5" t="n">
        <v>1995000</v>
      </c>
    </row>
    <row r="9" spans="1:5">
      <c r="A9" s="4" t="s">
        <v>273</v>
      </c>
    </row>
    <row r="10" spans="1:5">
      <c r="A10" s="4" t="s">
        <v>274</v>
      </c>
      <c r="B10" s="5" t="n">
        <v>4000000</v>
      </c>
    </row>
    <row r="11" spans="1:5">
      <c r="A11" s="4" t="s">
        <v>275</v>
      </c>
    </row>
    <row r="12" spans="1:5">
      <c r="A12" s="4" t="s">
        <v>274</v>
      </c>
      <c r="B12" s="7" t="n">
        <v>45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7</v>
      </c>
      <c r="D1" s="2" t="s">
        <v>1</v>
      </c>
    </row>
    <row r="2" spans="1:6">
      <c r="B2" s="2" t="s">
        <v>2</v>
      </c>
      <c r="C2" s="2" t="s">
        <v>78</v>
      </c>
      <c r="D2" s="2" t="s">
        <v>2</v>
      </c>
      <c r="E2" s="2" t="s">
        <v>78</v>
      </c>
      <c r="F2" s="2" t="s">
        <v>30</v>
      </c>
    </row>
    <row r="3" spans="1:6">
      <c r="A3" s="4" t="s">
        <v>277</v>
      </c>
      <c r="B3" s="7" t="n">
        <v>6000</v>
      </c>
      <c r="D3" s="7" t="n">
        <v>6000</v>
      </c>
      <c r="F3" s="7" t="n">
        <v>6000</v>
      </c>
    </row>
    <row r="4" spans="1:6">
      <c r="A4" s="4" t="s">
        <v>278</v>
      </c>
      <c r="B4" s="5" t="n">
        <v>0</v>
      </c>
      <c r="D4" s="5" t="n">
        <v>0</v>
      </c>
      <c r="F4" s="5" t="n">
        <v>0</v>
      </c>
    </row>
    <row r="5" spans="1:6">
      <c r="A5" s="4" t="s">
        <v>279</v>
      </c>
      <c r="B5" s="5" t="n">
        <v>44000</v>
      </c>
      <c r="C5" s="7" t="n">
        <v>46000</v>
      </c>
      <c r="D5" s="5" t="n">
        <v>88000</v>
      </c>
      <c r="E5" s="7" t="n">
        <v>92000</v>
      </c>
    </row>
    <row r="6" spans="1:6">
      <c r="A6" s="4" t="s">
        <v>280</v>
      </c>
      <c r="D6" s="5" t="n">
        <v>0</v>
      </c>
      <c r="E6" s="5" t="n">
        <v>0</v>
      </c>
    </row>
    <row r="7" spans="1:6">
      <c r="A7" s="4" t="s">
        <v>281</v>
      </c>
      <c r="B7" s="5" t="n">
        <v>8000</v>
      </c>
      <c r="C7" s="5" t="n">
        <v>8000</v>
      </c>
      <c r="D7" s="5" t="n">
        <v>16000</v>
      </c>
      <c r="E7" s="5" t="n">
        <v>17000</v>
      </c>
    </row>
    <row r="8" spans="1:6">
      <c r="A8" s="4" t="s">
        <v>282</v>
      </c>
      <c r="B8" s="5" t="n">
        <v>329000</v>
      </c>
      <c r="C8" s="5" t="n">
        <v>467000</v>
      </c>
      <c r="D8" s="5" t="n">
        <v>734000</v>
      </c>
      <c r="E8" s="7" t="n">
        <v>960000</v>
      </c>
    </row>
    <row r="9" spans="1:6">
      <c r="A9" s="4" t="s">
        <v>283</v>
      </c>
      <c r="D9" s="5" t="n">
        <v>0</v>
      </c>
    </row>
    <row r="10" spans="1:6">
      <c r="A10" s="4" t="s">
        <v>284</v>
      </c>
      <c r="B10" s="5" t="n">
        <v>0</v>
      </c>
      <c r="D10" s="7" t="n">
        <v>0</v>
      </c>
      <c r="F10" s="7" t="n">
        <v>0</v>
      </c>
    </row>
    <row r="11" spans="1:6">
      <c r="A11" s="4" t="s">
        <v>285</v>
      </c>
      <c r="D11" s="5" t="n">
        <v>87941132</v>
      </c>
      <c r="E11" s="5" t="n">
        <v>72197708</v>
      </c>
    </row>
    <row r="12" spans="1:6">
      <c r="A12" s="4" t="s">
        <v>259</v>
      </c>
    </row>
    <row r="13" spans="1:6">
      <c r="A13" s="4" t="s">
        <v>285</v>
      </c>
      <c r="D13" s="5" t="n">
        <v>625000</v>
      </c>
      <c r="E13" s="5" t="n">
        <v>625000</v>
      </c>
    </row>
    <row r="14" spans="1:6">
      <c r="A14" s="4" t="s">
        <v>286</v>
      </c>
    </row>
    <row r="15" spans="1:6">
      <c r="A15" s="4" t="s">
        <v>282</v>
      </c>
      <c r="B15" s="7" t="n">
        <v>25000</v>
      </c>
      <c r="C15" s="7" t="n">
        <v>44000</v>
      </c>
      <c r="D15" s="7" t="n">
        <v>56000</v>
      </c>
      <c r="E15" s="7" t="n">
        <v>74000</v>
      </c>
    </row>
    <row r="16" spans="1:6">
      <c r="A16" s="4" t="s">
        <v>287</v>
      </c>
    </row>
    <row r="17" spans="1:6">
      <c r="A17" s="4" t="s">
        <v>288</v>
      </c>
      <c r="B17" s="4" t="s">
        <v>289</v>
      </c>
      <c r="C17" s="4" t="s">
        <v>290</v>
      </c>
      <c r="D17" s="4" t="s">
        <v>291</v>
      </c>
      <c r="E17" s="4" t="s">
        <v>292</v>
      </c>
    </row>
    <row r="18" spans="1:6">
      <c r="A18" s="4" t="s">
        <v>293</v>
      </c>
    </row>
    <row r="19" spans="1:6">
      <c r="A19" s="4" t="s">
        <v>294</v>
      </c>
      <c r="D19" s="4" t="s">
        <v>295</v>
      </c>
    </row>
    <row r="20" spans="1:6">
      <c r="A20" s="4" t="s">
        <v>296</v>
      </c>
    </row>
    <row r="21" spans="1:6">
      <c r="A21" s="4" t="s">
        <v>281</v>
      </c>
      <c r="B21" s="7" t="n">
        <v>8000</v>
      </c>
      <c r="C21" s="7" t="n">
        <v>8000</v>
      </c>
      <c r="D21" s="7" t="n">
        <v>12000</v>
      </c>
    </row>
    <row r="22" spans="1:6">
      <c r="A22" s="4" t="s">
        <v>297</v>
      </c>
    </row>
    <row r="23" spans="1:6">
      <c r="A23" s="4" t="s">
        <v>281</v>
      </c>
      <c r="B23" s="5" t="n">
        <v>0</v>
      </c>
      <c r="D23" s="7" t="n">
        <v>4000</v>
      </c>
    </row>
    <row r="24" spans="1:6">
      <c r="A24" s="4" t="s">
        <v>298</v>
      </c>
    </row>
    <row r="25" spans="1:6">
      <c r="A25" s="4" t="s">
        <v>299</v>
      </c>
      <c r="D25" s="5" t="n">
        <v>26874775</v>
      </c>
    </row>
    <row r="26" spans="1:6">
      <c r="A26" s="4" t="s">
        <v>300</v>
      </c>
      <c r="B26" s="5" t="n">
        <v>8062000</v>
      </c>
      <c r="D26" s="7" t="n">
        <v>8062000</v>
      </c>
    </row>
    <row r="27" spans="1:6">
      <c r="A27" s="4" t="s">
        <v>301</v>
      </c>
    </row>
    <row r="28" spans="1:6">
      <c r="A28" s="4" t="s">
        <v>302</v>
      </c>
      <c r="B28" s="7" t="n">
        <v>15000</v>
      </c>
      <c r="D28" s="7" t="n">
        <v>15000</v>
      </c>
    </row>
    <row r="29" spans="1:6">
      <c r="A29" s="4" t="s">
        <v>303</v>
      </c>
    </row>
    <row r="30" spans="1:6">
      <c r="A30" s="4" t="s">
        <v>304</v>
      </c>
      <c r="B30" s="4" t="s">
        <v>305</v>
      </c>
      <c r="D30" s="4" t="s">
        <v>3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13</v>
      </c>
      <c r="B8" s="4" t="s">
        <v>314</v>
      </c>
    </row>
    <row r="9" spans="1:2">
      <c r="A9" s="4" t="s">
        <v>315</v>
      </c>
    </row>
    <row r="10" spans="1:2">
      <c r="A10" s="4" t="s">
        <v>308</v>
      </c>
      <c r="B10"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5" t="n">
        <v>100000000</v>
      </c>
      <c r="C2" s="5" t="n">
        <v>100000000</v>
      </c>
    </row>
    <row r="3" spans="1:3">
      <c r="A3" s="4" t="s">
        <v>68</v>
      </c>
      <c r="B3" s="8" t="n">
        <v>0.01</v>
      </c>
      <c r="C3" s="8" t="n">
        <v>0.01</v>
      </c>
    </row>
    <row r="4" spans="1:3">
      <c r="A4" s="4" t="s">
        <v>69</v>
      </c>
      <c r="B4" s="8" t="n">
        <v>0.01</v>
      </c>
      <c r="C4" s="8" t="n">
        <v>0.01</v>
      </c>
    </row>
    <row r="5" spans="1:3">
      <c r="A5" s="4" t="s">
        <v>70</v>
      </c>
      <c r="B5" s="5" t="n">
        <v>400000000</v>
      </c>
      <c r="C5" s="5" t="n">
        <v>400000000</v>
      </c>
    </row>
    <row r="6" spans="1:3">
      <c r="A6" s="4" t="s">
        <v>71</v>
      </c>
      <c r="B6" s="5" t="n">
        <v>49849546</v>
      </c>
      <c r="C6" s="5" t="n">
        <v>48979546</v>
      </c>
    </row>
    <row r="7" spans="1:3">
      <c r="A7" s="4" t="s">
        <v>72</v>
      </c>
      <c r="B7" s="5" t="n">
        <v>49849546</v>
      </c>
      <c r="C7" s="5" t="n">
        <v>48979546</v>
      </c>
    </row>
    <row r="8" spans="1:3">
      <c r="A8" s="4" t="s">
        <v>60</v>
      </c>
    </row>
    <row r="9" spans="1:3">
      <c r="A9" s="4" t="s">
        <v>73</v>
      </c>
      <c r="B9" s="7" t="n">
        <v>0</v>
      </c>
      <c r="C9" s="7" t="n">
        <v>0</v>
      </c>
    </row>
    <row r="10" spans="1:3">
      <c r="A10" s="4" t="s">
        <v>74</v>
      </c>
      <c r="B10" s="5" t="n">
        <v>15687500</v>
      </c>
      <c r="C10" s="5" t="n">
        <v>15937500</v>
      </c>
    </row>
    <row r="11" spans="1:3">
      <c r="A11" s="4" t="s">
        <v>75</v>
      </c>
      <c r="B11" s="5" t="n">
        <v>15687500</v>
      </c>
      <c r="C11" s="5" t="n">
        <v>15937500</v>
      </c>
    </row>
    <row r="12" spans="1:3">
      <c r="A12" s="4" t="s">
        <v>62</v>
      </c>
    </row>
    <row r="13" spans="1:3">
      <c r="A13" s="4" t="s">
        <v>73</v>
      </c>
      <c r="B13" s="7" t="n">
        <v>0</v>
      </c>
      <c r="C13" s="7" t="n">
        <v>0</v>
      </c>
    </row>
    <row r="14" spans="1:3">
      <c r="A14" s="4" t="s">
        <v>74</v>
      </c>
      <c r="B14" s="5" t="n">
        <v>24500000</v>
      </c>
      <c r="C14" s="5" t="n">
        <v>25000000</v>
      </c>
    </row>
    <row r="15" spans="1:3">
      <c r="A15" s="4" t="s">
        <v>75</v>
      </c>
      <c r="B15" s="5" t="n">
        <v>24500000</v>
      </c>
      <c r="C15" s="5" t="n">
        <v>25000000</v>
      </c>
    </row>
    <row r="16" spans="1:3">
      <c r="A16" s="4" t="s">
        <v>63</v>
      </c>
    </row>
    <row r="17" spans="1:3">
      <c r="A17" s="4" t="s">
        <v>73</v>
      </c>
      <c r="B17" s="7" t="n">
        <v>0</v>
      </c>
      <c r="C17" s="7" t="n">
        <v>0</v>
      </c>
    </row>
    <row r="18" spans="1:3">
      <c r="A18" s="4" t="s">
        <v>74</v>
      </c>
      <c r="B18" s="5" t="n">
        <v>3268000</v>
      </c>
      <c r="C18" s="5" t="n">
        <v>3388000</v>
      </c>
    </row>
    <row r="19" spans="1:3">
      <c r="A19" s="4" t="s">
        <v>75</v>
      </c>
      <c r="B19" s="5" t="n">
        <v>3268000</v>
      </c>
      <c r="C19" s="5" t="n">
        <v>3388000</v>
      </c>
    </row>
    <row r="20" spans="1:3">
      <c r="A20" s="4" t="s">
        <v>64</v>
      </c>
    </row>
    <row r="21" spans="1:3">
      <c r="A21" s="4" t="s">
        <v>73</v>
      </c>
      <c r="B21" s="8" t="n">
        <v>0.4</v>
      </c>
      <c r="C21" s="8" t="n">
        <v>0.4</v>
      </c>
    </row>
    <row r="22" spans="1:3">
      <c r="A22" s="4" t="s">
        <v>74</v>
      </c>
      <c r="B22" s="5" t="n">
        <v>468221</v>
      </c>
      <c r="C22" s="5" t="n">
        <v>468221</v>
      </c>
    </row>
    <row r="23" spans="1:3">
      <c r="A23" s="4" t="s">
        <v>75</v>
      </c>
      <c r="B23" s="5" t="n">
        <v>468221</v>
      </c>
      <c r="C23" s="5" t="n">
        <v>468221</v>
      </c>
    </row>
    <row r="24" spans="1:3">
      <c r="A24" s="4" t="s">
        <v>65</v>
      </c>
    </row>
    <row r="25" spans="1:3">
      <c r="A25" s="4" t="s">
        <v>73</v>
      </c>
      <c r="B25" s="8" t="n">
        <v>0.5</v>
      </c>
      <c r="C25" s="8" t="n">
        <v>0.5</v>
      </c>
    </row>
    <row r="26" spans="1:3">
      <c r="A26" s="4" t="s">
        <v>74</v>
      </c>
      <c r="B26" s="5" t="n">
        <v>67500</v>
      </c>
      <c r="C26" s="5" t="n">
        <v>67500</v>
      </c>
    </row>
    <row r="27" spans="1:3">
      <c r="A27" s="4" t="s">
        <v>75</v>
      </c>
      <c r="B27" s="5" t="n">
        <v>67500</v>
      </c>
      <c r="C27" s="5" t="n">
        <v>6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7</v>
      </c>
      <c r="B1" s="2" t="s">
        <v>2</v>
      </c>
      <c r="C1" s="2" t="s">
        <v>30</v>
      </c>
    </row>
    <row r="2" spans="1:3">
      <c r="A2" s="4" t="s">
        <v>318</v>
      </c>
      <c r="B2" s="7" t="n">
        <v>1678000</v>
      </c>
      <c r="C2" s="7" t="n">
        <v>1681000</v>
      </c>
    </row>
    <row r="3" spans="1:3">
      <c r="A3" s="4" t="s">
        <v>319</v>
      </c>
      <c r="B3" s="7" t="n">
        <v>1462000</v>
      </c>
      <c r="C3" s="7" t="n">
        <v>167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4" t="s">
        <v>321</v>
      </c>
      <c r="B2" s="7" t="n">
        <v>1678000</v>
      </c>
      <c r="C2" s="7" t="n">
        <v>1681000</v>
      </c>
    </row>
    <row r="3" spans="1:3">
      <c r="A3" s="4" t="s">
        <v>322</v>
      </c>
      <c r="B3" s="5" t="n">
        <v>69000</v>
      </c>
      <c r="C3" s="5" t="n">
        <v>69000</v>
      </c>
    </row>
    <row r="4" spans="1:3">
      <c r="B4" s="5" t="n">
        <v>1747000</v>
      </c>
      <c r="C4" s="5" t="n">
        <v>1750000</v>
      </c>
    </row>
    <row r="5" spans="1:3">
      <c r="A5" s="4" t="s">
        <v>323</v>
      </c>
      <c r="B5" s="5" t="n">
        <v>-6000</v>
      </c>
      <c r="C5" s="5" t="n">
        <v>-6000</v>
      </c>
    </row>
    <row r="6" spans="1:3">
      <c r="A6" s="4" t="s">
        <v>34</v>
      </c>
      <c r="B6" s="5" t="n">
        <v>1741000</v>
      </c>
      <c r="C6" s="5" t="n">
        <v>1744000</v>
      </c>
    </row>
    <row r="7" spans="1:3">
      <c r="A7" s="4" t="s">
        <v>43</v>
      </c>
      <c r="B7" s="7" t="n">
        <v>1462000</v>
      </c>
      <c r="C7" s="7" t="n">
        <v>167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30"/>
    <col customWidth="1" max="5" min="5" width="24"/>
    <col customWidth="1" max="6" min="6" width="37"/>
    <col customWidth="1" max="7" min="7" width="21"/>
    <col customWidth="1" max="8" min="8" width="37"/>
    <col customWidth="1" max="9" min="9" width="21"/>
    <col customWidth="1" max="10" min="10" width="37"/>
    <col customWidth="1" max="11" min="11" width="21"/>
  </cols>
  <sheetData>
    <row r="1" spans="1:11">
      <c r="A1" s="1" t="s">
        <v>324</v>
      </c>
      <c r="B1" s="2" t="s">
        <v>325</v>
      </c>
      <c r="C1" s="2" t="s">
        <v>326</v>
      </c>
      <c r="D1" s="2" t="s">
        <v>327</v>
      </c>
      <c r="E1" s="2" t="s">
        <v>328</v>
      </c>
      <c r="F1" s="2" t="s">
        <v>329</v>
      </c>
      <c r="G1" s="2" t="s">
        <v>265</v>
      </c>
      <c r="H1" s="2" t="s">
        <v>329</v>
      </c>
      <c r="I1" s="2" t="s">
        <v>265</v>
      </c>
      <c r="J1" s="2" t="s">
        <v>330</v>
      </c>
      <c r="K1" s="2" t="s">
        <v>264</v>
      </c>
    </row>
    <row r="2" spans="1:11">
      <c r="A2" s="4" t="s">
        <v>331</v>
      </c>
      <c r="F2" s="7" t="n">
        <v>259000</v>
      </c>
      <c r="G2" s="7" t="n">
        <v>165000</v>
      </c>
      <c r="H2" s="7" t="n">
        <v>496000</v>
      </c>
      <c r="I2" s="7" t="n">
        <v>321000</v>
      </c>
    </row>
    <row r="3" spans="1:11">
      <c r="A3" s="4" t="s">
        <v>332</v>
      </c>
      <c r="H3" s="5" t="n">
        <v>289000</v>
      </c>
      <c r="I3" s="5" t="n">
        <v>231000</v>
      </c>
    </row>
    <row r="4" spans="1:11">
      <c r="A4" s="4" t="s">
        <v>333</v>
      </c>
    </row>
    <row r="5" spans="1:11">
      <c r="A5" s="4" t="s">
        <v>334</v>
      </c>
      <c r="D5" s="7" t="n">
        <v>500000</v>
      </c>
    </row>
    <row r="6" spans="1:11">
      <c r="A6" s="4" t="s">
        <v>335</v>
      </c>
      <c r="D6" s="4" t="s">
        <v>336</v>
      </c>
    </row>
    <row r="7" spans="1:11">
      <c r="A7" s="4" t="s">
        <v>337</v>
      </c>
      <c r="C7" s="9" t="n">
        <v>0.333</v>
      </c>
      <c r="D7" s="8" t="n">
        <v>0.5</v>
      </c>
    </row>
    <row r="8" spans="1:11">
      <c r="A8" s="4" t="s">
        <v>338</v>
      </c>
      <c r="D8" s="4" t="s">
        <v>339</v>
      </c>
    </row>
    <row r="9" spans="1:11">
      <c r="A9" s="4" t="s">
        <v>340</v>
      </c>
      <c r="D9" s="4" t="s">
        <v>341</v>
      </c>
    </row>
    <row r="10" spans="1:11">
      <c r="A10" s="4" t="s">
        <v>342</v>
      </c>
    </row>
    <row r="11" spans="1:11">
      <c r="A11" s="4" t="s">
        <v>337</v>
      </c>
      <c r="E11" s="8" t="n">
        <v>0.25</v>
      </c>
      <c r="J11" s="8" t="n">
        <v>0.25</v>
      </c>
    </row>
    <row r="12" spans="1:11">
      <c r="A12" s="4" t="s">
        <v>343</v>
      </c>
      <c r="J12" s="5" t="n">
        <v>1200000</v>
      </c>
    </row>
    <row r="13" spans="1:11">
      <c r="A13" s="4" t="s">
        <v>338</v>
      </c>
      <c r="E13" s="4" t="s">
        <v>336</v>
      </c>
    </row>
    <row r="14" spans="1:11">
      <c r="A14" s="4" t="s">
        <v>340</v>
      </c>
      <c r="J14" s="4" t="s">
        <v>341</v>
      </c>
    </row>
    <row r="15" spans="1:11">
      <c r="A15" s="4" t="s">
        <v>344</v>
      </c>
    </row>
    <row r="16" spans="1:11">
      <c r="A16" s="4" t="s">
        <v>345</v>
      </c>
      <c r="F16" s="5" t="n">
        <v>7821000</v>
      </c>
      <c r="H16" s="5" t="n">
        <v>7821000</v>
      </c>
      <c r="K16" s="7" t="n">
        <v>5825000</v>
      </c>
    </row>
    <row r="17" spans="1:11">
      <c r="A17" s="4" t="s">
        <v>346</v>
      </c>
      <c r="F17" s="5" t="n">
        <v>2468000</v>
      </c>
      <c r="H17" s="5" t="n">
        <v>2468000</v>
      </c>
      <c r="K17" s="5" t="n">
        <v>2262000</v>
      </c>
    </row>
    <row r="18" spans="1:11">
      <c r="A18" s="4" t="s">
        <v>347</v>
      </c>
      <c r="F18" s="5" t="n">
        <v>5353000</v>
      </c>
      <c r="H18" s="5" t="n">
        <v>5353000</v>
      </c>
      <c r="K18" s="5" t="n">
        <v>3563000</v>
      </c>
    </row>
    <row r="19" spans="1:11">
      <c r="A19" s="4" t="s">
        <v>348</v>
      </c>
    </row>
    <row r="20" spans="1:11">
      <c r="A20" s="4" t="s">
        <v>347</v>
      </c>
      <c r="F20" s="5" t="n">
        <v>1902000</v>
      </c>
      <c r="H20" s="5" t="n">
        <v>1902000</v>
      </c>
    </row>
    <row r="21" spans="1:11">
      <c r="A21" s="4" t="s">
        <v>349</v>
      </c>
    </row>
    <row r="22" spans="1:11">
      <c r="A22" s="4" t="s">
        <v>347</v>
      </c>
      <c r="F22" s="5" t="n">
        <v>1170000</v>
      </c>
      <c r="H22" s="5" t="n">
        <v>1170000</v>
      </c>
    </row>
    <row r="23" spans="1:11">
      <c r="A23" s="4" t="s">
        <v>350</v>
      </c>
    </row>
    <row r="24" spans="1:11">
      <c r="A24" s="4" t="s">
        <v>345</v>
      </c>
      <c r="F24" s="5" t="n">
        <v>400000</v>
      </c>
      <c r="H24" s="5" t="n">
        <v>400000</v>
      </c>
    </row>
    <row r="25" spans="1:11">
      <c r="A25" s="4" t="s">
        <v>346</v>
      </c>
      <c r="F25" s="5" t="n">
        <v>118000</v>
      </c>
      <c r="H25" s="5" t="n">
        <v>118000</v>
      </c>
    </row>
    <row r="26" spans="1:11">
      <c r="A26" s="4" t="s">
        <v>347</v>
      </c>
      <c r="F26" s="5" t="n">
        <v>282000</v>
      </c>
      <c r="H26" s="7" t="n">
        <v>282000</v>
      </c>
    </row>
    <row r="27" spans="1:11">
      <c r="A27" s="4" t="s">
        <v>351</v>
      </c>
      <c r="B27" s="7" t="n">
        <v>1000000</v>
      </c>
    </row>
    <row r="28" spans="1:11">
      <c r="A28" s="4" t="s">
        <v>352</v>
      </c>
      <c r="B28" s="4" t="s">
        <v>309</v>
      </c>
      <c r="H28" s="4" t="s">
        <v>309</v>
      </c>
    </row>
    <row r="29" spans="1:11">
      <c r="A29" s="4" t="s">
        <v>353</v>
      </c>
      <c r="B29" s="8" t="n">
        <v>0.25</v>
      </c>
    </row>
    <row r="30" spans="1:11">
      <c r="A30" s="4" t="s">
        <v>354</v>
      </c>
      <c r="F30" s="5" t="n">
        <v>400000</v>
      </c>
      <c r="H30" s="7" t="n">
        <v>400000</v>
      </c>
    </row>
    <row r="31" spans="1:11">
      <c r="A31" s="4" t="s">
        <v>355</v>
      </c>
      <c r="H31" s="5" t="n">
        <v>4000</v>
      </c>
    </row>
    <row r="32" spans="1:11">
      <c r="A32" s="4" t="s">
        <v>356</v>
      </c>
      <c r="F32" s="7" t="n">
        <v>120000</v>
      </c>
      <c r="H32" s="5" t="n">
        <v>120000</v>
      </c>
    </row>
    <row r="33" spans="1:11">
      <c r="A33" s="4" t="s">
        <v>331</v>
      </c>
      <c r="H33" s="7" t="n">
        <v>2000</v>
      </c>
    </row>
    <row r="34" spans="1:11">
      <c r="A34" s="4" t="s">
        <v>357</v>
      </c>
    </row>
    <row r="35" spans="1:11">
      <c r="A35" s="4" t="s">
        <v>334</v>
      </c>
      <c r="B35" s="7" t="n">
        <v>500000</v>
      </c>
    </row>
    <row r="36" spans="1:11">
      <c r="A36" s="4" t="s">
        <v>335</v>
      </c>
      <c r="B36" s="4" t="s">
        <v>336</v>
      </c>
    </row>
    <row r="37" spans="1:11">
      <c r="A37" s="4" t="s">
        <v>358</v>
      </c>
      <c r="B37" s="4" t="s">
        <v>339</v>
      </c>
    </row>
    <row r="38" spans="1:11">
      <c r="A38" s="4" t="s">
        <v>337</v>
      </c>
      <c r="B38" s="8" t="n">
        <v>0.25</v>
      </c>
      <c r="F38" s="8" t="n">
        <v>0.25</v>
      </c>
      <c r="H38" s="8" t="n">
        <v>0.25</v>
      </c>
    </row>
    <row r="39" spans="1:11">
      <c r="A39" s="4" t="s">
        <v>359</v>
      </c>
      <c r="B39" s="4" t="s">
        <v>341</v>
      </c>
      <c r="F39" s="4" t="s">
        <v>341</v>
      </c>
      <c r="H39" s="4" t="s">
        <v>341</v>
      </c>
    </row>
    <row r="40" spans="1:11">
      <c r="A40" s="4" t="s">
        <v>343</v>
      </c>
      <c r="F40" s="5" t="n">
        <v>310000</v>
      </c>
      <c r="H40" s="5" t="n">
        <v>310000</v>
      </c>
    </row>
    <row r="41" spans="1:11">
      <c r="A41" s="4" t="s">
        <v>360</v>
      </c>
    </row>
    <row r="42" spans="1:11">
      <c r="A42" s="4" t="s">
        <v>345</v>
      </c>
      <c r="F42" s="7" t="n">
        <v>4420000</v>
      </c>
      <c r="H42" s="7" t="n">
        <v>4420000</v>
      </c>
      <c r="K42" s="5" t="n">
        <v>2825000</v>
      </c>
    </row>
    <row r="43" spans="1:11">
      <c r="A43" s="4" t="s">
        <v>346</v>
      </c>
      <c r="F43" s="5" t="n">
        <v>587000</v>
      </c>
      <c r="G43" s="5" t="n">
        <v>587000</v>
      </c>
      <c r="H43" s="5" t="n">
        <v>587000</v>
      </c>
      <c r="I43" s="5" t="n">
        <v>587000</v>
      </c>
      <c r="K43" s="5" t="n">
        <v>261000</v>
      </c>
    </row>
    <row r="44" spans="1:11">
      <c r="A44" s="4" t="s">
        <v>347</v>
      </c>
      <c r="F44" s="5" t="n">
        <v>3833000</v>
      </c>
      <c r="G44" s="5" t="n">
        <v>3833000</v>
      </c>
      <c r="H44" s="5" t="n">
        <v>3833000</v>
      </c>
      <c r="I44" s="5" t="n">
        <v>3833000</v>
      </c>
      <c r="K44" s="5" t="n">
        <v>2564000</v>
      </c>
    </row>
    <row r="45" spans="1:11">
      <c r="A45" s="4" t="s">
        <v>351</v>
      </c>
      <c r="F45" s="5" t="n">
        <v>5000000</v>
      </c>
      <c r="H45" s="7" t="n">
        <v>5000000</v>
      </c>
    </row>
    <row r="46" spans="1:11">
      <c r="A46" s="4" t="s">
        <v>352</v>
      </c>
      <c r="H46" s="4" t="s">
        <v>309</v>
      </c>
    </row>
    <row r="47" spans="1:11">
      <c r="A47" s="4" t="s">
        <v>353</v>
      </c>
      <c r="C47" s="9" t="n">
        <v>0.333</v>
      </c>
      <c r="D47" s="8" t="n">
        <v>0.5</v>
      </c>
    </row>
    <row r="48" spans="1:11">
      <c r="A48" s="4" t="s">
        <v>354</v>
      </c>
      <c r="F48" s="7" t="n">
        <v>1595000</v>
      </c>
      <c r="H48" s="7" t="n">
        <v>1595000</v>
      </c>
    </row>
    <row r="49" spans="1:11">
      <c r="A49" s="4" t="s">
        <v>343</v>
      </c>
      <c r="F49" s="5" t="n">
        <v>1120871</v>
      </c>
      <c r="H49" s="5" t="n">
        <v>1120871</v>
      </c>
    </row>
    <row r="50" spans="1:11">
      <c r="A50" s="4" t="s">
        <v>356</v>
      </c>
      <c r="F50" s="7" t="n">
        <v>1897000</v>
      </c>
      <c r="H50" s="7" t="n">
        <v>1897000</v>
      </c>
    </row>
    <row r="51" spans="1:11">
      <c r="A51" s="4" t="s">
        <v>331</v>
      </c>
      <c r="F51" s="7" t="n">
        <v>92000</v>
      </c>
      <c r="H51" s="7" t="n">
        <v>166000</v>
      </c>
      <c r="I51" s="5" t="n">
        <v>7000</v>
      </c>
    </row>
    <row r="52" spans="1:11">
      <c r="A52" s="4" t="s">
        <v>361</v>
      </c>
      <c r="F52" s="4" t="s">
        <v>362</v>
      </c>
      <c r="H52" s="4" t="s">
        <v>362</v>
      </c>
    </row>
    <row r="53" spans="1:11">
      <c r="A53" s="4" t="s">
        <v>363</v>
      </c>
      <c r="C53" s="7" t="n">
        <v>2450000</v>
      </c>
    </row>
    <row r="54" spans="1:11">
      <c r="A54" s="4" t="s">
        <v>299</v>
      </c>
      <c r="H54" s="5" t="n">
        <v>4789790</v>
      </c>
    </row>
    <row r="55" spans="1:11">
      <c r="A55" s="4" t="s">
        <v>332</v>
      </c>
      <c r="F55" s="7" t="n">
        <v>28000</v>
      </c>
      <c r="H55" s="7" t="n">
        <v>48000</v>
      </c>
      <c r="I55" s="5" t="n">
        <v>6000</v>
      </c>
    </row>
    <row r="56" spans="1:11">
      <c r="A56" s="4" t="s">
        <v>364</v>
      </c>
    </row>
    <row r="57" spans="1:11">
      <c r="A57" s="4" t="s">
        <v>356</v>
      </c>
      <c r="F57" s="5" t="n">
        <v>374000</v>
      </c>
      <c r="H57" s="5" t="n">
        <v>374000</v>
      </c>
    </row>
    <row r="58" spans="1:11">
      <c r="A58" s="4" t="s">
        <v>365</v>
      </c>
    </row>
    <row r="59" spans="1:11">
      <c r="A59" s="4" t="s">
        <v>345</v>
      </c>
      <c r="F59" s="5" t="n">
        <v>3000000</v>
      </c>
      <c r="H59" s="5" t="n">
        <v>3000000</v>
      </c>
    </row>
    <row r="60" spans="1:11">
      <c r="A60" s="4" t="s">
        <v>346</v>
      </c>
      <c r="F60" s="5" t="n">
        <v>1762000</v>
      </c>
      <c r="H60" s="5" t="n">
        <v>1762000</v>
      </c>
      <c r="K60" s="5" t="n">
        <v>2001000</v>
      </c>
    </row>
    <row r="61" spans="1:11">
      <c r="A61" s="4" t="s">
        <v>347</v>
      </c>
      <c r="F61" s="5" t="n">
        <v>1238000</v>
      </c>
      <c r="H61" s="5" t="n">
        <v>1238000</v>
      </c>
      <c r="K61" s="5" t="n">
        <v>999000</v>
      </c>
    </row>
    <row r="62" spans="1:11">
      <c r="A62" s="4" t="s">
        <v>352</v>
      </c>
      <c r="E62" s="4" t="s">
        <v>309</v>
      </c>
      <c r="J62" s="4" t="s">
        <v>309</v>
      </c>
    </row>
    <row r="63" spans="1:11">
      <c r="A63" s="4" t="s">
        <v>353</v>
      </c>
      <c r="E63" s="8" t="n">
        <v>0.25</v>
      </c>
    </row>
    <row r="64" spans="1:11">
      <c r="A64" s="4" t="s">
        <v>354</v>
      </c>
      <c r="F64" s="5" t="n">
        <v>3000000</v>
      </c>
      <c r="H64" s="5" t="n">
        <v>3000000</v>
      </c>
      <c r="K64" s="7" t="n">
        <v>3000000</v>
      </c>
    </row>
    <row r="65" spans="1:11">
      <c r="A65" s="4" t="s">
        <v>356</v>
      </c>
      <c r="F65" s="5" t="n">
        <v>2551000</v>
      </c>
      <c r="H65" s="5" t="n">
        <v>2551000</v>
      </c>
      <c r="J65" s="7" t="n">
        <v>2551000</v>
      </c>
    </row>
    <row r="66" spans="1:11">
      <c r="A66" s="4" t="s">
        <v>331</v>
      </c>
      <c r="F66" s="5" t="n">
        <v>165000</v>
      </c>
      <c r="G66" s="5" t="n">
        <v>158000</v>
      </c>
      <c r="H66" s="5" t="n">
        <v>328000</v>
      </c>
      <c r="I66" s="5" t="n">
        <v>314000</v>
      </c>
    </row>
    <row r="67" spans="1:11">
      <c r="A67" s="4" t="s">
        <v>361</v>
      </c>
      <c r="J67" s="4" t="s">
        <v>362</v>
      </c>
    </row>
    <row r="68" spans="1:11">
      <c r="A68" s="4" t="s">
        <v>332</v>
      </c>
      <c r="F68" s="7" t="n">
        <v>120000</v>
      </c>
      <c r="G68" s="7" t="n">
        <v>113000</v>
      </c>
      <c r="H68" s="7" t="n">
        <v>238000</v>
      </c>
      <c r="I68" s="7" t="n">
        <v>225000</v>
      </c>
    </row>
    <row r="69" spans="1:11">
      <c r="A69" s="4" t="s">
        <v>366</v>
      </c>
      <c r="J69" s="7" t="n">
        <v>28000</v>
      </c>
    </row>
    <row r="70" spans="1:11">
      <c r="A70" s="4" t="s">
        <v>367</v>
      </c>
    </row>
    <row r="71" spans="1:11">
      <c r="A71" s="4" t="s">
        <v>351</v>
      </c>
      <c r="J71" s="7" t="n">
        <v>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0</v>
      </c>
      <c r="D1" s="2" t="s">
        <v>78</v>
      </c>
      <c r="E1" s="2" t="s">
        <v>369</v>
      </c>
    </row>
    <row r="2" spans="1:5">
      <c r="A2" s="4" t="s">
        <v>350</v>
      </c>
    </row>
    <row r="3" spans="1:5">
      <c r="A3" s="4" t="s">
        <v>370</v>
      </c>
      <c r="B3" s="7" t="n">
        <v>400000</v>
      </c>
    </row>
    <row r="4" spans="1:5">
      <c r="A4" s="4" t="s">
        <v>371</v>
      </c>
      <c r="B4" s="5" t="n">
        <v>-120000</v>
      </c>
    </row>
    <row r="5" spans="1:5">
      <c r="A5" s="4" t="s">
        <v>372</v>
      </c>
      <c r="B5" s="5" t="n">
        <v>2000</v>
      </c>
    </row>
    <row r="6" spans="1:5">
      <c r="A6" s="4" t="s">
        <v>373</v>
      </c>
      <c r="B6" s="5" t="n">
        <v>282000</v>
      </c>
    </row>
    <row r="7" spans="1:5">
      <c r="A7" s="4" t="s">
        <v>360</v>
      </c>
    </row>
    <row r="8" spans="1:5">
      <c r="A8" s="4" t="s">
        <v>370</v>
      </c>
      <c r="B8" s="5" t="n">
        <v>4420000</v>
      </c>
      <c r="C8" s="7" t="n">
        <v>2825000</v>
      </c>
    </row>
    <row r="9" spans="1:5">
      <c r="A9" s="4" t="s">
        <v>371</v>
      </c>
      <c r="B9" s="5" t="n">
        <v>-1897000</v>
      </c>
    </row>
    <row r="10" spans="1:5">
      <c r="A10" s="4" t="s">
        <v>372</v>
      </c>
      <c r="B10" s="5" t="n">
        <v>127000</v>
      </c>
    </row>
    <row r="11" spans="1:5">
      <c r="A11" s="4" t="s">
        <v>373</v>
      </c>
      <c r="B11" s="5" t="n">
        <v>3833000</v>
      </c>
      <c r="C11" s="5" t="n">
        <v>2564000</v>
      </c>
      <c r="D11" s="7" t="n">
        <v>3833000</v>
      </c>
    </row>
    <row r="12" spans="1:5">
      <c r="A12" s="4" t="s">
        <v>374</v>
      </c>
      <c r="B12" s="5" t="n">
        <v>1183000</v>
      </c>
    </row>
    <row r="13" spans="1:5">
      <c r="A13" s="4" t="s">
        <v>365</v>
      </c>
    </row>
    <row r="14" spans="1:5">
      <c r="A14" s="4" t="s">
        <v>370</v>
      </c>
      <c r="B14" s="5" t="n">
        <v>3000000</v>
      </c>
    </row>
    <row r="15" spans="1:5">
      <c r="A15" s="4" t="s">
        <v>371</v>
      </c>
      <c r="B15" s="5" t="n">
        <v>-2551000</v>
      </c>
      <c r="E15" s="7" t="n">
        <v>-2551000</v>
      </c>
    </row>
    <row r="16" spans="1:5">
      <c r="A16" s="4" t="s">
        <v>372</v>
      </c>
      <c r="B16" s="5" t="n">
        <v>789000</v>
      </c>
    </row>
    <row r="17" spans="1:5">
      <c r="A17" s="4" t="s">
        <v>373</v>
      </c>
      <c r="B17" s="7" t="n">
        <v>1238000</v>
      </c>
      <c r="C17" s="7" t="n">
        <v>99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75</v>
      </c>
      <c r="B1" s="2" t="s">
        <v>77</v>
      </c>
      <c r="D1" s="2" t="s">
        <v>1</v>
      </c>
    </row>
    <row r="2" spans="1:6">
      <c r="B2" s="2" t="s">
        <v>2</v>
      </c>
      <c r="C2" s="2" t="s">
        <v>78</v>
      </c>
      <c r="D2" s="2" t="s">
        <v>2</v>
      </c>
      <c r="E2" s="2" t="s">
        <v>78</v>
      </c>
      <c r="F2" s="2" t="s">
        <v>30</v>
      </c>
    </row>
    <row r="3" spans="1:6">
      <c r="A3" s="4" t="s">
        <v>376</v>
      </c>
      <c r="B3" s="7" t="n">
        <v>32000</v>
      </c>
      <c r="C3" s="7" t="n">
        <v>32000</v>
      </c>
      <c r="D3" s="7" t="n">
        <v>63000</v>
      </c>
      <c r="E3" s="7" t="n">
        <v>63000</v>
      </c>
    </row>
    <row r="4" spans="1:6">
      <c r="A4" s="4" t="s">
        <v>377</v>
      </c>
      <c r="B4" s="5" t="n">
        <v>40000</v>
      </c>
      <c r="D4" s="7" t="n">
        <v>40000</v>
      </c>
      <c r="F4" s="7" t="n">
        <v>102000</v>
      </c>
    </row>
    <row r="5" spans="1:6">
      <c r="A5" s="4" t="s">
        <v>315</v>
      </c>
    </row>
    <row r="6" spans="1:6">
      <c r="A6" s="4" t="s">
        <v>378</v>
      </c>
      <c r="D6" s="4" t="s">
        <v>316</v>
      </c>
    </row>
    <row r="7" spans="1:6">
      <c r="A7" s="4" t="s">
        <v>379</v>
      </c>
      <c r="B7" s="5" t="n">
        <v>29000</v>
      </c>
      <c r="D7" s="7" t="n">
        <v>29000</v>
      </c>
    </row>
    <row r="8" spans="1:6">
      <c r="A8" s="4" t="s">
        <v>380</v>
      </c>
      <c r="B8" s="7" t="n">
        <v>11000</v>
      </c>
      <c r="D8" s="7" t="n">
        <v>1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81</v>
      </c>
      <c r="B1" s="2" t="s">
        <v>77</v>
      </c>
      <c r="D1" s="2" t="s">
        <v>1</v>
      </c>
    </row>
    <row r="2" spans="1:5">
      <c r="B2" s="2" t="s">
        <v>2</v>
      </c>
      <c r="C2" s="2" t="s">
        <v>78</v>
      </c>
      <c r="D2" s="2" t="s">
        <v>2</v>
      </c>
      <c r="E2" s="2" t="s">
        <v>78</v>
      </c>
    </row>
    <row r="3" spans="1:5">
      <c r="A3" s="4" t="s">
        <v>382</v>
      </c>
      <c r="B3" s="7" t="n">
        <v>13000</v>
      </c>
      <c r="C3" s="7" t="n">
        <v>14000</v>
      </c>
      <c r="D3" s="7" t="n">
        <v>25000</v>
      </c>
      <c r="E3" s="7" t="n">
        <v>2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3</v>
      </c>
      <c r="B1" s="2" t="s">
        <v>2</v>
      </c>
      <c r="C1" s="2" t="s">
        <v>30</v>
      </c>
    </row>
    <row r="2" spans="1:3">
      <c r="A2" s="4" t="s">
        <v>384</v>
      </c>
      <c r="B2" s="7" t="n">
        <v>249000</v>
      </c>
      <c r="C2" s="7" t="n">
        <v>249000</v>
      </c>
    </row>
    <row r="3" spans="1:3">
      <c r="A3" s="4" t="s">
        <v>385</v>
      </c>
      <c r="B3" s="5" t="n">
        <v>231000</v>
      </c>
      <c r="C3" s="5" t="n">
        <v>231000</v>
      </c>
    </row>
    <row r="4" spans="1:3">
      <c r="A4" s="4" t="s">
        <v>386</v>
      </c>
      <c r="B4" s="5" t="n">
        <v>253000</v>
      </c>
      <c r="C4" s="5" t="n">
        <v>253000</v>
      </c>
    </row>
    <row r="5" spans="1:3">
      <c r="B5" s="5" t="n">
        <v>733000</v>
      </c>
      <c r="C5" s="5" t="n">
        <v>733000</v>
      </c>
    </row>
    <row r="6" spans="1:3">
      <c r="A6" s="4" t="s">
        <v>387</v>
      </c>
      <c r="B6" s="5" t="n">
        <v>-634000</v>
      </c>
      <c r="C6" s="5" t="n">
        <v>-608000</v>
      </c>
    </row>
    <row r="7" spans="1:3">
      <c r="A7" s="4" t="s">
        <v>388</v>
      </c>
      <c r="B7" s="7" t="n">
        <v>99000</v>
      </c>
      <c r="C7" s="7" t="n">
        <v>1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89</v>
      </c>
      <c r="B1" s="2" t="s">
        <v>1</v>
      </c>
    </row>
    <row r="2" spans="1:2">
      <c r="B2" s="2" t="s">
        <v>2</v>
      </c>
    </row>
    <row r="3" spans="1:2">
      <c r="A3" s="4" t="s">
        <v>267</v>
      </c>
      <c r="B3"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90</v>
      </c>
      <c r="B1" s="2" t="s">
        <v>77</v>
      </c>
      <c r="D1" s="2" t="s">
        <v>1</v>
      </c>
    </row>
    <row r="2" spans="1:6">
      <c r="B2" s="2" t="s">
        <v>2</v>
      </c>
      <c r="C2" s="2" t="s">
        <v>78</v>
      </c>
      <c r="D2" s="2" t="s">
        <v>2</v>
      </c>
      <c r="E2" s="2" t="s">
        <v>78</v>
      </c>
      <c r="F2" s="2" t="s">
        <v>30</v>
      </c>
    </row>
    <row r="3" spans="1:6">
      <c r="A3" s="4" t="s">
        <v>79</v>
      </c>
      <c r="B3" s="7" t="n">
        <v>8000</v>
      </c>
      <c r="C3" s="7" t="n">
        <v>8000</v>
      </c>
      <c r="D3" s="7" t="n">
        <v>16000</v>
      </c>
      <c r="E3" s="7" t="n">
        <v>17000</v>
      </c>
    </row>
    <row r="4" spans="1:6">
      <c r="A4" s="4" t="s">
        <v>81</v>
      </c>
      <c r="B4" s="5" t="n">
        <v>-25000</v>
      </c>
      <c r="C4" s="5" t="n">
        <v>-29000</v>
      </c>
      <c r="D4" s="5" t="n">
        <v>-54000</v>
      </c>
      <c r="E4" s="5" t="n">
        <v>-57000</v>
      </c>
    </row>
    <row r="5" spans="1:6">
      <c r="A5" s="4" t="s">
        <v>391</v>
      </c>
      <c r="B5" s="5" t="n">
        <v>858000</v>
      </c>
      <c r="C5" s="5" t="n">
        <v>1197000</v>
      </c>
      <c r="D5" s="5" t="n">
        <v>1888000</v>
      </c>
      <c r="E5" s="5" t="n">
        <v>2515000</v>
      </c>
    </row>
    <row r="6" spans="1:6">
      <c r="A6" s="4" t="s">
        <v>90</v>
      </c>
      <c r="B6" s="5" t="n">
        <v>-883000</v>
      </c>
      <c r="C6" s="5" t="n">
        <v>-1226000</v>
      </c>
      <c r="D6" s="5" t="n">
        <v>-1942000</v>
      </c>
      <c r="E6" s="5" t="n">
        <v>-2572000</v>
      </c>
    </row>
    <row r="7" spans="1:6">
      <c r="A7" s="4" t="s">
        <v>392</v>
      </c>
      <c r="B7" s="5" t="n">
        <v>-259000</v>
      </c>
      <c r="C7" s="5" t="n">
        <v>-164000</v>
      </c>
      <c r="D7" s="5" t="n">
        <v>-495000</v>
      </c>
      <c r="E7" s="5" t="n">
        <v>-319000</v>
      </c>
    </row>
    <row r="8" spans="1:6">
      <c r="A8" s="4" t="s">
        <v>150</v>
      </c>
      <c r="B8" s="5" t="n">
        <v>-1142000</v>
      </c>
      <c r="C8" s="5" t="n">
        <v>-1390000</v>
      </c>
      <c r="D8" s="5" t="n">
        <v>-2437000</v>
      </c>
      <c r="E8" s="5" t="n">
        <v>-2891000</v>
      </c>
    </row>
    <row r="9" spans="1:6">
      <c r="A9" s="4" t="s">
        <v>393</v>
      </c>
      <c r="B9" s="5" t="n">
        <v>35000</v>
      </c>
      <c r="C9" s="5" t="n">
        <v>29000</v>
      </c>
      <c r="D9" s="5" t="n">
        <v>37000</v>
      </c>
      <c r="E9" s="5" t="n">
        <v>132000</v>
      </c>
    </row>
    <row r="10" spans="1:6">
      <c r="A10" s="4" t="s">
        <v>152</v>
      </c>
      <c r="B10" s="5" t="n">
        <v>44000</v>
      </c>
      <c r="C10" s="5" t="n">
        <v>46000</v>
      </c>
      <c r="D10" s="5" t="n">
        <v>88000</v>
      </c>
      <c r="E10" s="5" t="n">
        <v>92000</v>
      </c>
    </row>
    <row r="11" spans="1:6">
      <c r="A11" s="4" t="s">
        <v>394</v>
      </c>
      <c r="B11" s="4" t="s">
        <v>53</v>
      </c>
      <c r="C11" s="5" t="n">
        <v>131000</v>
      </c>
      <c r="D11" s="4" t="s">
        <v>53</v>
      </c>
      <c r="E11" s="5" t="n">
        <v>142000</v>
      </c>
    </row>
    <row r="12" spans="1:6">
      <c r="A12" s="4" t="s">
        <v>395</v>
      </c>
      <c r="B12" s="5" t="n">
        <v>2019000</v>
      </c>
      <c r="C12" s="5" t="n">
        <v>507000</v>
      </c>
      <c r="D12" s="5" t="n">
        <v>2019000</v>
      </c>
      <c r="E12" s="5" t="n">
        <v>507000</v>
      </c>
      <c r="F12" s="7" t="n">
        <v>2200000</v>
      </c>
    </row>
    <row r="13" spans="1:6">
      <c r="A13" s="4" t="s">
        <v>392</v>
      </c>
      <c r="B13" s="5" t="n">
        <v>-259000</v>
      </c>
      <c r="C13" s="5" t="n">
        <v>-164000</v>
      </c>
      <c r="D13" s="5" t="n">
        <v>-495000</v>
      </c>
      <c r="E13" s="5" t="n">
        <v>-319000</v>
      </c>
    </row>
    <row r="14" spans="1:6">
      <c r="A14" s="4" t="s">
        <v>396</v>
      </c>
    </row>
    <row r="15" spans="1:6">
      <c r="A15" s="4" t="s">
        <v>79</v>
      </c>
      <c r="B15" s="5" t="n">
        <v>8000</v>
      </c>
      <c r="C15" s="5" t="n">
        <v>8000</v>
      </c>
      <c r="D15" s="5" t="n">
        <v>16000</v>
      </c>
      <c r="E15" s="5" t="n">
        <v>17000</v>
      </c>
    </row>
    <row r="16" spans="1:6">
      <c r="A16" s="4" t="s">
        <v>81</v>
      </c>
      <c r="B16" s="5" t="n">
        <v>-25000</v>
      </c>
      <c r="C16" s="5" t="n">
        <v>-29000</v>
      </c>
      <c r="D16" s="5" t="n">
        <v>-54000</v>
      </c>
      <c r="E16" s="5" t="n">
        <v>-57000</v>
      </c>
    </row>
    <row r="17" spans="1:6">
      <c r="A17" s="4" t="s">
        <v>391</v>
      </c>
      <c r="B17" s="5" t="n">
        <v>373000</v>
      </c>
      <c r="C17" s="5" t="n">
        <v>666000</v>
      </c>
      <c r="D17" s="5" t="n">
        <v>896000</v>
      </c>
      <c r="E17" s="5" t="n">
        <v>1425000</v>
      </c>
    </row>
    <row r="18" spans="1:6">
      <c r="A18" s="4" t="s">
        <v>90</v>
      </c>
      <c r="B18" s="5" t="n">
        <v>-398000</v>
      </c>
      <c r="C18" s="5" t="n">
        <v>-695000</v>
      </c>
      <c r="D18" s="5" t="n">
        <v>-950000</v>
      </c>
      <c r="E18" s="5" t="n">
        <v>-1482000</v>
      </c>
    </row>
    <row r="19" spans="1:6">
      <c r="A19" s="4" t="s">
        <v>392</v>
      </c>
      <c r="B19" s="4" t="s">
        <v>53</v>
      </c>
      <c r="C19" s="4" t="s">
        <v>53</v>
      </c>
      <c r="D19" s="4" t="s">
        <v>53</v>
      </c>
      <c r="E19" s="4" t="s">
        <v>53</v>
      </c>
    </row>
    <row r="20" spans="1:6">
      <c r="A20" s="4" t="s">
        <v>150</v>
      </c>
      <c r="B20" s="5" t="n">
        <v>-398000</v>
      </c>
      <c r="C20" s="5" t="n">
        <v>-695000</v>
      </c>
      <c r="D20" s="5" t="n">
        <v>-950000</v>
      </c>
      <c r="E20" s="5" t="n">
        <v>-1482000</v>
      </c>
    </row>
    <row r="21" spans="1:6">
      <c r="A21" s="4" t="s">
        <v>393</v>
      </c>
      <c r="B21" s="5" t="n">
        <v>5000</v>
      </c>
      <c r="C21" s="5" t="n">
        <v>2000</v>
      </c>
      <c r="D21" s="5" t="n">
        <v>-11000</v>
      </c>
      <c r="E21" s="5" t="n">
        <v>78000</v>
      </c>
    </row>
    <row r="22" spans="1:6">
      <c r="A22" s="4" t="s">
        <v>152</v>
      </c>
      <c r="B22" s="5" t="n">
        <v>37000</v>
      </c>
      <c r="C22" s="5" t="n">
        <v>38000</v>
      </c>
      <c r="D22" s="5" t="n">
        <v>74000</v>
      </c>
      <c r="E22" s="5" t="n">
        <v>75000</v>
      </c>
    </row>
    <row r="23" spans="1:6">
      <c r="A23" s="4" t="s">
        <v>394</v>
      </c>
      <c r="B23" s="4" t="s">
        <v>53</v>
      </c>
      <c r="C23" s="5" t="n">
        <v>97000</v>
      </c>
      <c r="D23" s="4" t="s">
        <v>53</v>
      </c>
      <c r="E23" s="5" t="n">
        <v>108000</v>
      </c>
    </row>
    <row r="24" spans="1:6">
      <c r="A24" s="4" t="s">
        <v>395</v>
      </c>
      <c r="B24" s="5" t="n">
        <v>1810000</v>
      </c>
      <c r="C24" s="5" t="n">
        <v>308000</v>
      </c>
      <c r="D24" s="5" t="n">
        <v>1810000</v>
      </c>
      <c r="E24" s="5" t="n">
        <v>308000</v>
      </c>
    </row>
    <row r="25" spans="1:6">
      <c r="A25" s="4" t="s">
        <v>392</v>
      </c>
      <c r="B25" s="4" t="s">
        <v>53</v>
      </c>
      <c r="C25" s="4" t="s">
        <v>53</v>
      </c>
      <c r="D25" s="4" t="s">
        <v>53</v>
      </c>
      <c r="E25" s="4" t="s">
        <v>53</v>
      </c>
    </row>
    <row r="26" spans="1:6">
      <c r="A26" s="4" t="s">
        <v>397</v>
      </c>
    </row>
    <row r="27" spans="1:6">
      <c r="A27" s="4" t="s">
        <v>79</v>
      </c>
      <c r="B27" s="4" t="s">
        <v>53</v>
      </c>
      <c r="C27" s="4" t="s">
        <v>53</v>
      </c>
      <c r="D27" s="4" t="s">
        <v>53</v>
      </c>
      <c r="E27" s="4" t="s">
        <v>53</v>
      </c>
    </row>
    <row r="28" spans="1:6">
      <c r="A28" s="4" t="s">
        <v>81</v>
      </c>
      <c r="B28" s="4" t="s">
        <v>53</v>
      </c>
      <c r="C28" s="4" t="s">
        <v>53</v>
      </c>
      <c r="D28" s="4" t="s">
        <v>53</v>
      </c>
      <c r="E28" s="4" t="s">
        <v>53</v>
      </c>
    </row>
    <row r="29" spans="1:6">
      <c r="A29" s="4" t="s">
        <v>391</v>
      </c>
      <c r="B29" s="5" t="n">
        <v>160000</v>
      </c>
      <c r="C29" s="5" t="n">
        <v>137000</v>
      </c>
      <c r="D29" s="5" t="n">
        <v>291000</v>
      </c>
      <c r="E29" s="5" t="n">
        <v>269000</v>
      </c>
    </row>
    <row r="30" spans="1:6">
      <c r="A30" s="4" t="s">
        <v>90</v>
      </c>
      <c r="B30" s="5" t="n">
        <v>-160000</v>
      </c>
      <c r="C30" s="5" t="n">
        <v>-137000</v>
      </c>
      <c r="D30" s="5" t="n">
        <v>-291000</v>
      </c>
      <c r="E30" s="5" t="n">
        <v>-269000</v>
      </c>
    </row>
    <row r="31" spans="1:6">
      <c r="A31" s="4" t="s">
        <v>392</v>
      </c>
      <c r="B31" s="4" t="s">
        <v>53</v>
      </c>
      <c r="C31" s="4" t="s">
        <v>53</v>
      </c>
      <c r="D31" s="4" t="s">
        <v>53</v>
      </c>
      <c r="E31" s="4" t="s">
        <v>53</v>
      </c>
    </row>
    <row r="32" spans="1:6">
      <c r="A32" s="4" t="s">
        <v>150</v>
      </c>
      <c r="B32" s="5" t="n">
        <v>-160000</v>
      </c>
      <c r="C32" s="5" t="n">
        <v>-137000</v>
      </c>
      <c r="D32" s="5" t="n">
        <v>-291000</v>
      </c>
      <c r="E32" s="5" t="n">
        <v>-269000</v>
      </c>
    </row>
    <row r="33" spans="1:6">
      <c r="A33" s="4" t="s">
        <v>393</v>
      </c>
      <c r="B33" s="5" t="n">
        <v>26000</v>
      </c>
      <c r="C33" s="5" t="n">
        <v>2000</v>
      </c>
      <c r="D33" s="5" t="n">
        <v>28000</v>
      </c>
      <c r="E33" s="5" t="n">
        <v>4000</v>
      </c>
    </row>
    <row r="34" spans="1:6">
      <c r="A34" s="4" t="s">
        <v>152</v>
      </c>
      <c r="B34" s="5" t="n">
        <v>5000</v>
      </c>
      <c r="C34" s="5" t="n">
        <v>5000</v>
      </c>
      <c r="D34" s="5" t="n">
        <v>10000</v>
      </c>
      <c r="E34" s="5" t="n">
        <v>11000</v>
      </c>
    </row>
    <row r="35" spans="1:6">
      <c r="A35" s="4" t="s">
        <v>394</v>
      </c>
      <c r="B35" s="4" t="s">
        <v>53</v>
      </c>
      <c r="C35" s="5" t="n">
        <v>34000</v>
      </c>
      <c r="D35" s="4" t="s">
        <v>53</v>
      </c>
      <c r="E35" s="5" t="n">
        <v>34000</v>
      </c>
    </row>
    <row r="36" spans="1:6">
      <c r="A36" s="4" t="s">
        <v>395</v>
      </c>
      <c r="B36" s="5" t="n">
        <v>65000</v>
      </c>
      <c r="C36" s="5" t="n">
        <v>71000</v>
      </c>
      <c r="D36" s="5" t="n">
        <v>65000</v>
      </c>
      <c r="E36" s="5" t="n">
        <v>71000</v>
      </c>
    </row>
    <row r="37" spans="1:6">
      <c r="A37" s="4" t="s">
        <v>392</v>
      </c>
      <c r="B37" s="4" t="s">
        <v>53</v>
      </c>
      <c r="C37" s="4" t="s">
        <v>53</v>
      </c>
      <c r="D37" s="4" t="s">
        <v>53</v>
      </c>
      <c r="E37" s="4" t="s">
        <v>53</v>
      </c>
    </row>
    <row r="38" spans="1:6">
      <c r="A38" s="4" t="s">
        <v>398</v>
      </c>
    </row>
    <row r="39" spans="1:6">
      <c r="A39" s="4" t="s">
        <v>79</v>
      </c>
      <c r="B39" s="4" t="s">
        <v>53</v>
      </c>
      <c r="C39" s="4" t="s">
        <v>53</v>
      </c>
      <c r="D39" s="4" t="s">
        <v>53</v>
      </c>
      <c r="E39" s="4" t="s">
        <v>53</v>
      </c>
    </row>
    <row r="40" spans="1:6">
      <c r="A40" s="4" t="s">
        <v>81</v>
      </c>
      <c r="B40" s="4" t="s">
        <v>53</v>
      </c>
      <c r="C40" s="4" t="s">
        <v>53</v>
      </c>
      <c r="D40" s="4" t="s">
        <v>53</v>
      </c>
      <c r="E40" s="4" t="s">
        <v>53</v>
      </c>
    </row>
    <row r="41" spans="1:6">
      <c r="A41" s="4" t="s">
        <v>391</v>
      </c>
      <c r="B41" s="5" t="n">
        <v>325000</v>
      </c>
      <c r="C41" s="5" t="n">
        <v>394000</v>
      </c>
      <c r="D41" s="5" t="n">
        <v>701000</v>
      </c>
      <c r="E41" s="5" t="n">
        <v>821000</v>
      </c>
    </row>
    <row r="42" spans="1:6">
      <c r="A42" s="4" t="s">
        <v>90</v>
      </c>
      <c r="B42" s="5" t="n">
        <v>-325000</v>
      </c>
      <c r="C42" s="5" t="n">
        <v>-394000</v>
      </c>
      <c r="D42" s="5" t="n">
        <v>-701000</v>
      </c>
      <c r="E42" s="5" t="n">
        <v>-821000</v>
      </c>
    </row>
    <row r="43" spans="1:6">
      <c r="A43" s="4" t="s">
        <v>392</v>
      </c>
      <c r="B43" s="5" t="n">
        <v>-259000</v>
      </c>
      <c r="C43" s="5" t="n">
        <v>-164000</v>
      </c>
      <c r="D43" s="5" t="n">
        <v>-495000</v>
      </c>
      <c r="E43" s="5" t="n">
        <v>-319000</v>
      </c>
    </row>
    <row r="44" spans="1:6">
      <c r="A44" s="4" t="s">
        <v>150</v>
      </c>
      <c r="B44" s="5" t="n">
        <v>-584000</v>
      </c>
      <c r="C44" s="5" t="n">
        <v>-558000</v>
      </c>
      <c r="D44" s="5" t="n">
        <v>-1196000</v>
      </c>
      <c r="E44" s="5" t="n">
        <v>-1140000</v>
      </c>
    </row>
    <row r="45" spans="1:6">
      <c r="A45" s="4" t="s">
        <v>393</v>
      </c>
      <c r="B45" s="5" t="n">
        <v>4000</v>
      </c>
      <c r="C45" s="5" t="n">
        <v>25000</v>
      </c>
      <c r="D45" s="5" t="n">
        <v>20000</v>
      </c>
      <c r="E45" s="5" t="n">
        <v>50000</v>
      </c>
    </row>
    <row r="46" spans="1:6">
      <c r="A46" s="4" t="s">
        <v>152</v>
      </c>
      <c r="B46" s="5" t="n">
        <v>2000</v>
      </c>
      <c r="C46" s="5" t="n">
        <v>3000</v>
      </c>
      <c r="D46" s="5" t="n">
        <v>4000</v>
      </c>
      <c r="E46" s="5" t="n">
        <v>6000</v>
      </c>
    </row>
    <row r="47" spans="1:6">
      <c r="A47" s="4" t="s">
        <v>394</v>
      </c>
      <c r="B47" s="4" t="s">
        <v>53</v>
      </c>
      <c r="C47" s="4" t="s">
        <v>53</v>
      </c>
      <c r="D47" s="4" t="s">
        <v>53</v>
      </c>
      <c r="E47" s="4" t="s">
        <v>53</v>
      </c>
    </row>
    <row r="48" spans="1:6">
      <c r="A48" s="4" t="s">
        <v>395</v>
      </c>
      <c r="B48" s="5" t="n">
        <v>144000</v>
      </c>
      <c r="C48" s="5" t="n">
        <v>128000</v>
      </c>
      <c r="D48" s="5" t="n">
        <v>144000</v>
      </c>
      <c r="E48" s="5" t="n">
        <v>128000</v>
      </c>
    </row>
    <row r="49" spans="1:6">
      <c r="A49" s="4" t="s">
        <v>392</v>
      </c>
      <c r="B49" s="7" t="n">
        <v>-259000</v>
      </c>
      <c r="C49" s="7" t="n">
        <v>-164000</v>
      </c>
      <c r="D49" s="7" t="n">
        <v>-495000</v>
      </c>
      <c r="E49" s="7" t="n">
        <v>-31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9</v>
      </c>
      <c r="B1" s="2" t="s">
        <v>1</v>
      </c>
      <c r="D1" s="2" t="s">
        <v>400</v>
      </c>
    </row>
    <row r="2" spans="1:5">
      <c r="B2" s="2" t="s">
        <v>2</v>
      </c>
      <c r="C2" s="2" t="s">
        <v>78</v>
      </c>
      <c r="D2" s="2" t="s">
        <v>369</v>
      </c>
      <c r="E2" s="2" t="s">
        <v>30</v>
      </c>
    </row>
    <row r="3" spans="1:5">
      <c r="A3" s="4" t="s">
        <v>70</v>
      </c>
      <c r="B3" s="5" t="n">
        <v>400000000</v>
      </c>
      <c r="E3" s="5" t="n">
        <v>400000000</v>
      </c>
    </row>
    <row r="4" spans="1:5">
      <c r="A4" s="4" t="s">
        <v>69</v>
      </c>
      <c r="B4" s="8" t="n">
        <v>0.01</v>
      </c>
      <c r="E4" s="8" t="n">
        <v>0.01</v>
      </c>
    </row>
    <row r="5" spans="1:5">
      <c r="A5" s="4" t="s">
        <v>67</v>
      </c>
      <c r="B5" s="5" t="n">
        <v>100000000</v>
      </c>
      <c r="E5" s="5" t="n">
        <v>100000000</v>
      </c>
    </row>
    <row r="6" spans="1:5">
      <c r="A6" s="4" t="s">
        <v>401</v>
      </c>
      <c r="B6" s="8" t="n">
        <v>0.01</v>
      </c>
      <c r="E6" s="8" t="n">
        <v>0.01</v>
      </c>
    </row>
    <row r="7" spans="1:5">
      <c r="A7" s="4" t="s">
        <v>402</v>
      </c>
      <c r="E7" s="5" t="n">
        <v>459512</v>
      </c>
    </row>
    <row r="8" spans="1:5">
      <c r="A8" s="4" t="s">
        <v>64</v>
      </c>
    </row>
    <row r="9" spans="1:5">
      <c r="A9" s="4" t="s">
        <v>75</v>
      </c>
      <c r="B9" s="5" t="n">
        <v>468221</v>
      </c>
      <c r="E9" s="5" t="n">
        <v>468221</v>
      </c>
    </row>
    <row r="10" spans="1:5">
      <c r="A10" s="4" t="s">
        <v>403</v>
      </c>
      <c r="B10" s="5" t="n">
        <v>8709</v>
      </c>
      <c r="E10" s="5" t="n">
        <v>8709</v>
      </c>
    </row>
    <row r="11" spans="1:5">
      <c r="A11" s="4" t="s">
        <v>402</v>
      </c>
      <c r="B11" s="5" t="n">
        <v>459512</v>
      </c>
    </row>
    <row r="12" spans="1:5">
      <c r="A12" s="4" t="s">
        <v>404</v>
      </c>
      <c r="B12" s="7" t="n">
        <v>2438000</v>
      </c>
      <c r="E12" s="7" t="n">
        <v>2346000</v>
      </c>
    </row>
    <row r="13" spans="1:5">
      <c r="A13" s="4" t="s">
        <v>405</v>
      </c>
      <c r="B13" s="7" t="n">
        <v>2438000</v>
      </c>
      <c r="E13" s="7" t="n">
        <v>2346000</v>
      </c>
    </row>
    <row r="14" spans="1:5">
      <c r="A14" s="4" t="s">
        <v>406</v>
      </c>
      <c r="B14" s="7" t="n">
        <v>4</v>
      </c>
      <c r="E14" s="7" t="n">
        <v>4</v>
      </c>
    </row>
    <row r="15" spans="1:5">
      <c r="A15" s="4" t="s">
        <v>65</v>
      </c>
    </row>
    <row r="16" spans="1:5">
      <c r="A16" s="4" t="s">
        <v>75</v>
      </c>
      <c r="B16" s="5" t="n">
        <v>67500</v>
      </c>
      <c r="E16" s="5" t="n">
        <v>67500</v>
      </c>
    </row>
    <row r="17" spans="1:5">
      <c r="A17" s="4" t="s">
        <v>404</v>
      </c>
      <c r="B17" s="7" t="n">
        <v>437000</v>
      </c>
      <c r="E17" s="7" t="n">
        <v>420000</v>
      </c>
    </row>
    <row r="18" spans="1:5">
      <c r="A18" s="4" t="s">
        <v>405</v>
      </c>
      <c r="B18" s="7" t="n">
        <v>437000</v>
      </c>
      <c r="E18" s="7" t="n">
        <v>420000</v>
      </c>
    </row>
    <row r="19" spans="1:5">
      <c r="A19" s="4" t="s">
        <v>406</v>
      </c>
      <c r="B19" s="7" t="n">
        <v>5</v>
      </c>
      <c r="E19" s="7" t="n">
        <v>5</v>
      </c>
    </row>
    <row r="20" spans="1:5">
      <c r="A20" s="4" t="s">
        <v>407</v>
      </c>
    </row>
    <row r="21" spans="1:5">
      <c r="A21" s="4" t="s">
        <v>75</v>
      </c>
      <c r="B21" s="5" t="n">
        <v>15687500</v>
      </c>
      <c r="E21" s="5" t="n">
        <v>15937500</v>
      </c>
    </row>
    <row r="22" spans="1:5">
      <c r="A22" s="4" t="s">
        <v>405</v>
      </c>
      <c r="B22" s="7" t="n">
        <v>6275000</v>
      </c>
      <c r="E22" s="7" t="n">
        <v>6375000</v>
      </c>
    </row>
    <row r="23" spans="1:5">
      <c r="A23" s="4" t="s">
        <v>406</v>
      </c>
      <c r="B23" s="8" t="n">
        <v>0.4</v>
      </c>
    </row>
    <row r="24" spans="1:5">
      <c r="A24" s="4" t="s">
        <v>62</v>
      </c>
    </row>
    <row r="25" spans="1:5">
      <c r="A25" s="4" t="s">
        <v>75</v>
      </c>
      <c r="B25" s="5" t="n">
        <v>24500000</v>
      </c>
      <c r="E25" s="5" t="n">
        <v>25000000</v>
      </c>
    </row>
    <row r="26" spans="1:5">
      <c r="A26" s="4" t="s">
        <v>405</v>
      </c>
      <c r="B26" s="7" t="n">
        <v>4900000</v>
      </c>
      <c r="E26" s="7" t="n">
        <v>5000000</v>
      </c>
    </row>
    <row r="27" spans="1:5">
      <c r="A27" s="4" t="s">
        <v>63</v>
      </c>
    </row>
    <row r="28" spans="1:5">
      <c r="A28" s="4" t="s">
        <v>408</v>
      </c>
      <c r="B28" s="5" t="n">
        <v>120000</v>
      </c>
      <c r="C28" s="5" t="n">
        <v>1050000</v>
      </c>
    </row>
    <row r="29" spans="1:5">
      <c r="A29" s="4" t="s">
        <v>75</v>
      </c>
      <c r="B29" s="5" t="n">
        <v>3268000</v>
      </c>
      <c r="E29" s="5" t="n">
        <v>3388000</v>
      </c>
    </row>
    <row r="30" spans="1:5">
      <c r="A30" s="4" t="s">
        <v>409</v>
      </c>
      <c r="D30" s="5" t="n">
        <v>6042000</v>
      </c>
    </row>
    <row r="31" spans="1:5">
      <c r="A31" s="4" t="s">
        <v>410</v>
      </c>
      <c r="D31" s="7" t="n">
        <v>1495000</v>
      </c>
    </row>
    <row r="32" spans="1:5">
      <c r="A32" s="4" t="s">
        <v>411</v>
      </c>
    </row>
    <row r="33" spans="1:5">
      <c r="A33" s="4" t="s">
        <v>408</v>
      </c>
      <c r="B33" s="5" t="n">
        <v>870000</v>
      </c>
    </row>
    <row r="34" spans="1:5">
      <c r="A34" s="4" t="s">
        <v>412</v>
      </c>
    </row>
    <row r="35" spans="1:5">
      <c r="A35" s="4" t="s">
        <v>408</v>
      </c>
      <c r="C35" s="5" t="n">
        <v>11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8000</v>
      </c>
      <c r="C3" s="7" t="n">
        <v>8000</v>
      </c>
      <c r="D3" s="7" t="n">
        <v>16000</v>
      </c>
      <c r="E3" s="7" t="n">
        <v>17000</v>
      </c>
    </row>
    <row r="4" spans="1:5">
      <c r="A4" s="4" t="s">
        <v>80</v>
      </c>
      <c r="B4" s="5" t="n">
        <v>33000</v>
      </c>
      <c r="C4" s="5" t="n">
        <v>37000</v>
      </c>
      <c r="D4" s="5" t="n">
        <v>70000</v>
      </c>
      <c r="E4" s="5" t="n">
        <v>74000</v>
      </c>
    </row>
    <row r="5" spans="1:5">
      <c r="A5" s="4" t="s">
        <v>81</v>
      </c>
      <c r="B5" s="5" t="n">
        <v>-25000</v>
      </c>
      <c r="C5" s="5" t="n">
        <v>-29000</v>
      </c>
      <c r="D5" s="5" t="n">
        <v>-54000</v>
      </c>
      <c r="E5" s="5" t="n">
        <v>-57000</v>
      </c>
    </row>
    <row r="6" spans="1:5">
      <c r="A6" s="3" t="s">
        <v>82</v>
      </c>
    </row>
    <row r="7" spans="1:5">
      <c r="A7" s="4" t="s">
        <v>83</v>
      </c>
      <c r="B7" s="5" t="n">
        <v>301000</v>
      </c>
      <c r="C7" s="5" t="n">
        <v>459000</v>
      </c>
      <c r="D7" s="5" t="n">
        <v>727000</v>
      </c>
      <c r="E7" s="5" t="n">
        <v>944000</v>
      </c>
    </row>
    <row r="8" spans="1:5">
      <c r="A8" s="4" t="s">
        <v>84</v>
      </c>
      <c r="B8" s="5" t="n">
        <v>28000</v>
      </c>
      <c r="C8" s="5" t="n">
        <v>8000</v>
      </c>
      <c r="D8" s="5" t="n">
        <v>7000</v>
      </c>
      <c r="E8" s="5" t="n">
        <v>16000</v>
      </c>
    </row>
    <row r="9" spans="1:5">
      <c r="A9" s="4" t="s">
        <v>85</v>
      </c>
      <c r="B9" s="5" t="n">
        <v>329000</v>
      </c>
      <c r="C9" s="5" t="n">
        <v>467000</v>
      </c>
      <c r="D9" s="5" t="n">
        <v>734000</v>
      </c>
      <c r="E9" s="5" t="n">
        <v>960000</v>
      </c>
    </row>
    <row r="10" spans="1:5">
      <c r="A10" s="3" t="s">
        <v>86</v>
      </c>
    </row>
    <row r="11" spans="1:5">
      <c r="A11" s="4" t="s">
        <v>87</v>
      </c>
      <c r="B11" s="5" t="n">
        <v>522000</v>
      </c>
      <c r="C11" s="5" t="n">
        <v>709000</v>
      </c>
      <c r="D11" s="5" t="n">
        <v>1124000</v>
      </c>
      <c r="E11" s="5" t="n">
        <v>1439000</v>
      </c>
    </row>
    <row r="12" spans="1:5">
      <c r="A12" s="4" t="s">
        <v>84</v>
      </c>
      <c r="B12" s="5" t="n">
        <v>7000</v>
      </c>
      <c r="C12" s="5" t="n">
        <v>21000</v>
      </c>
      <c r="D12" s="5" t="n">
        <v>30000</v>
      </c>
      <c r="E12" s="5" t="n">
        <v>116000</v>
      </c>
    </row>
    <row r="13" spans="1:5">
      <c r="A13" s="4" t="s">
        <v>88</v>
      </c>
      <c r="B13" s="5" t="n">
        <v>529000</v>
      </c>
      <c r="C13" s="5" t="n">
        <v>730000</v>
      </c>
      <c r="D13" s="5" t="n">
        <v>1154000</v>
      </c>
      <c r="E13" s="5" t="n">
        <v>1555000</v>
      </c>
    </row>
    <row r="14" spans="1:5">
      <c r="A14" s="4" t="s">
        <v>89</v>
      </c>
      <c r="B14" s="5" t="n">
        <v>858000</v>
      </c>
      <c r="C14" s="5" t="n">
        <v>1197000</v>
      </c>
      <c r="D14" s="5" t="n">
        <v>1888000</v>
      </c>
      <c r="E14" s="5" t="n">
        <v>2515000</v>
      </c>
    </row>
    <row r="15" spans="1:5">
      <c r="A15" s="4" t="s">
        <v>90</v>
      </c>
      <c r="B15" s="5" t="n">
        <v>-883000</v>
      </c>
      <c r="C15" s="5" t="n">
        <v>-1226000</v>
      </c>
      <c r="D15" s="5" t="n">
        <v>-1942000</v>
      </c>
      <c r="E15" s="5" t="n">
        <v>-2572000</v>
      </c>
    </row>
    <row r="16" spans="1:5">
      <c r="A16" s="4" t="s">
        <v>91</v>
      </c>
      <c r="B16" s="5" t="n">
        <v>-259000</v>
      </c>
      <c r="C16" s="5" t="n">
        <v>-165000</v>
      </c>
      <c r="D16" s="5" t="n">
        <v>-496000</v>
      </c>
      <c r="E16" s="5" t="n">
        <v>-321000</v>
      </c>
    </row>
    <row r="17" spans="1:5">
      <c r="A17" s="4" t="s">
        <v>92</v>
      </c>
      <c r="B17" s="4" t="s">
        <v>53</v>
      </c>
      <c r="C17" s="5" t="n">
        <v>1000</v>
      </c>
      <c r="D17" s="5" t="n">
        <v>1000</v>
      </c>
      <c r="E17" s="5" t="n">
        <v>2000</v>
      </c>
    </row>
    <row r="18" spans="1:5">
      <c r="A18" s="4" t="s">
        <v>93</v>
      </c>
      <c r="B18" s="5" t="n">
        <v>-259000</v>
      </c>
      <c r="C18" s="5" t="n">
        <v>-164000</v>
      </c>
      <c r="D18" s="5" t="n">
        <v>-495000</v>
      </c>
      <c r="E18" s="5" t="n">
        <v>-319000</v>
      </c>
    </row>
    <row r="19" spans="1:5">
      <c r="A19" s="4" t="s">
        <v>94</v>
      </c>
      <c r="B19" s="5" t="n">
        <v>-1142000</v>
      </c>
      <c r="C19" s="5" t="n">
        <v>-1390000</v>
      </c>
      <c r="D19" s="5" t="n">
        <v>-2437000</v>
      </c>
      <c r="E19" s="5" t="n">
        <v>-2891000</v>
      </c>
    </row>
    <row r="20" spans="1:5">
      <c r="A20" s="4" t="s">
        <v>95</v>
      </c>
      <c r="B20" s="4" t="s">
        <v>53</v>
      </c>
      <c r="C20" s="4" t="s">
        <v>53</v>
      </c>
      <c r="D20" s="4" t="s">
        <v>53</v>
      </c>
      <c r="E20" s="4" t="s">
        <v>53</v>
      </c>
    </row>
    <row r="21" spans="1:5">
      <c r="A21" s="4" t="s">
        <v>96</v>
      </c>
      <c r="B21" s="5" t="n">
        <v>-1142000</v>
      </c>
      <c r="C21" s="5" t="n">
        <v>-1390000</v>
      </c>
      <c r="D21" s="5" t="n">
        <v>-2437000</v>
      </c>
      <c r="E21" s="5" t="n">
        <v>-2891000</v>
      </c>
    </row>
    <row r="22" spans="1:5">
      <c r="A22" s="4" t="s">
        <v>97</v>
      </c>
      <c r="B22" s="5" t="n">
        <v>54000</v>
      </c>
      <c r="C22" s="5" t="n">
        <v>62000</v>
      </c>
      <c r="D22" s="5" t="n">
        <v>108000</v>
      </c>
      <c r="E22" s="5" t="n">
        <v>124000</v>
      </c>
    </row>
    <row r="23" spans="1:5">
      <c r="A23" s="4" t="s">
        <v>98</v>
      </c>
      <c r="B23" s="7" t="n">
        <v>-1196000</v>
      </c>
      <c r="C23" s="7" t="n">
        <v>-1452000</v>
      </c>
      <c r="D23" s="7" t="n">
        <v>-2545000</v>
      </c>
      <c r="E23" s="7" t="n">
        <v>-3015000</v>
      </c>
    </row>
    <row r="24" spans="1:5">
      <c r="A24" s="3" t="s">
        <v>99</v>
      </c>
    </row>
    <row r="25" spans="1:5">
      <c r="A25" s="4" t="s">
        <v>100</v>
      </c>
      <c r="B25" s="8" t="n">
        <v>-0.02</v>
      </c>
      <c r="C25" s="8" t="n">
        <v>-0.03</v>
      </c>
      <c r="D25" s="8" t="n">
        <v>-0.05</v>
      </c>
      <c r="E25" s="8" t="n">
        <v>-0.06</v>
      </c>
    </row>
    <row r="26" spans="1:5">
      <c r="A26" s="3" t="s">
        <v>101</v>
      </c>
    </row>
    <row r="27" spans="1:5">
      <c r="A27" s="4" t="s">
        <v>102</v>
      </c>
      <c r="B27" s="5" t="n">
        <v>49571000</v>
      </c>
      <c r="C27" s="5" t="n">
        <v>47810000</v>
      </c>
      <c r="D27" s="5" t="n">
        <v>49302000</v>
      </c>
      <c r="E27" s="5" t="n">
        <v>4759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13</v>
      </c>
      <c r="B1" s="2" t="s">
        <v>77</v>
      </c>
      <c r="E1" s="2" t="s">
        <v>1</v>
      </c>
      <c r="G1" s="2" t="s">
        <v>400</v>
      </c>
    </row>
    <row r="2" spans="1:8">
      <c r="B2" s="2" t="s">
        <v>2</v>
      </c>
      <c r="C2" s="2" t="s">
        <v>414</v>
      </c>
      <c r="D2" s="2" t="s">
        <v>78</v>
      </c>
      <c r="E2" s="2" t="s">
        <v>2</v>
      </c>
      <c r="F2" s="2" t="s">
        <v>78</v>
      </c>
      <c r="G2" s="2" t="s">
        <v>415</v>
      </c>
      <c r="H2" s="2" t="s">
        <v>30</v>
      </c>
    </row>
    <row r="3" spans="1:8">
      <c r="A3" s="4" t="s">
        <v>416</v>
      </c>
      <c r="E3" s="5" t="n">
        <v>1067500</v>
      </c>
    </row>
    <row r="4" spans="1:8">
      <c r="A4" s="4" t="s">
        <v>417</v>
      </c>
      <c r="E4" s="8" t="n">
        <v>0.22</v>
      </c>
    </row>
    <row r="5" spans="1:8">
      <c r="A5" s="4" t="s">
        <v>418</v>
      </c>
      <c r="E5" s="8" t="n">
        <v>1.58</v>
      </c>
    </row>
    <row r="6" spans="1:8">
      <c r="A6" s="4" t="s">
        <v>419</v>
      </c>
      <c r="B6" s="7" t="n">
        <v>35000</v>
      </c>
      <c r="D6" s="7" t="n">
        <v>29000</v>
      </c>
      <c r="E6" s="7" t="n">
        <v>37000</v>
      </c>
      <c r="F6" s="7" t="n">
        <v>132000</v>
      </c>
    </row>
    <row r="7" spans="1:8">
      <c r="A7" s="4" t="s">
        <v>420</v>
      </c>
      <c r="E7" s="7" t="n">
        <v>82000</v>
      </c>
    </row>
    <row r="8" spans="1:8">
      <c r="A8" s="4" t="s">
        <v>421</v>
      </c>
      <c r="E8" s="4" t="s">
        <v>53</v>
      </c>
      <c r="F8" s="5" t="n">
        <v>0</v>
      </c>
    </row>
    <row r="9" spans="1:8">
      <c r="A9" s="4" t="s">
        <v>422</v>
      </c>
      <c r="B9" s="7" t="n">
        <v>246000</v>
      </c>
      <c r="E9" s="7" t="n">
        <v>246000</v>
      </c>
    </row>
    <row r="10" spans="1:8">
      <c r="A10" s="4" t="s">
        <v>423</v>
      </c>
      <c r="E10" s="4" t="s">
        <v>424</v>
      </c>
    </row>
    <row r="11" spans="1:8">
      <c r="A11" s="4" t="s">
        <v>425</v>
      </c>
      <c r="E11" s="8" t="n">
        <v>0.25</v>
      </c>
      <c r="F11" s="8" t="n">
        <v>0.76</v>
      </c>
    </row>
    <row r="12" spans="1:8">
      <c r="A12" s="4" t="s">
        <v>426</v>
      </c>
      <c r="E12" s="7" t="n">
        <v>259000</v>
      </c>
      <c r="F12" s="7" t="n">
        <v>3000</v>
      </c>
    </row>
    <row r="13" spans="1:8">
      <c r="A13" s="4" t="s">
        <v>427</v>
      </c>
      <c r="B13" s="5" t="n">
        <v>10357625</v>
      </c>
      <c r="E13" s="5" t="n">
        <v>10357625</v>
      </c>
      <c r="H13" s="5" t="n">
        <v>9682000</v>
      </c>
    </row>
    <row r="14" spans="1:8">
      <c r="A14" s="4" t="s">
        <v>428</v>
      </c>
      <c r="B14" s="5" t="n">
        <v>6643500</v>
      </c>
      <c r="E14" s="5" t="n">
        <v>6643500</v>
      </c>
    </row>
    <row r="15" spans="1:8">
      <c r="A15" s="4" t="s">
        <v>429</v>
      </c>
      <c r="B15" s="5" t="n">
        <v>2542375</v>
      </c>
      <c r="E15" s="5" t="n">
        <v>2542375</v>
      </c>
    </row>
    <row r="16" spans="1:8">
      <c r="A16" s="4" t="s">
        <v>430</v>
      </c>
      <c r="F16" s="5" t="n">
        <v>0</v>
      </c>
    </row>
    <row r="17" spans="1:8">
      <c r="A17" s="4" t="s">
        <v>431</v>
      </c>
    </row>
    <row r="18" spans="1:8">
      <c r="A18" s="4" t="s">
        <v>432</v>
      </c>
      <c r="B18" s="5" t="n">
        <v>3000000</v>
      </c>
      <c r="E18" s="5" t="n">
        <v>3000000</v>
      </c>
    </row>
    <row r="19" spans="1:8">
      <c r="A19" s="4" t="s">
        <v>433</v>
      </c>
    </row>
    <row r="20" spans="1:8">
      <c r="A20" s="4" t="s">
        <v>432</v>
      </c>
      <c r="G20" s="5" t="n">
        <v>3000000</v>
      </c>
    </row>
    <row r="21" spans="1:8">
      <c r="A21" s="4" t="s">
        <v>434</v>
      </c>
      <c r="G21" s="4" t="s">
        <v>336</v>
      </c>
    </row>
    <row r="22" spans="1:8">
      <c r="A22" s="4" t="s">
        <v>435</v>
      </c>
      <c r="G22" s="4" t="s">
        <v>436</v>
      </c>
    </row>
    <row r="23" spans="1:8">
      <c r="A23" s="4" t="s">
        <v>437</v>
      </c>
      <c r="C23" s="4" t="s">
        <v>341</v>
      </c>
      <c r="G23" s="4" t="s">
        <v>341</v>
      </c>
    </row>
    <row r="24" spans="1:8">
      <c r="A24" s="4" t="s">
        <v>416</v>
      </c>
      <c r="E24" s="5" t="n">
        <v>1067500</v>
      </c>
    </row>
    <row r="25" spans="1:8">
      <c r="A25" s="4" t="s">
        <v>417</v>
      </c>
      <c r="E25" s="8" t="n">
        <v>0.23</v>
      </c>
    </row>
    <row r="26" spans="1:8">
      <c r="A26" s="4" t="s">
        <v>418</v>
      </c>
      <c r="E26" s="8" t="n">
        <v>0.35</v>
      </c>
    </row>
    <row r="27" spans="1:8">
      <c r="A27" s="4" t="s">
        <v>438</v>
      </c>
      <c r="E27" s="4" t="s">
        <v>33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439</v>
      </c>
      <c r="B1" s="2" t="s">
        <v>1</v>
      </c>
    </row>
    <row r="2" spans="1:3">
      <c r="B2" s="2" t="s">
        <v>2</v>
      </c>
      <c r="C2" s="2" t="s">
        <v>78</v>
      </c>
    </row>
    <row r="3" spans="1:3">
      <c r="A3" s="4" t="s">
        <v>440</v>
      </c>
      <c r="B3" s="4" t="s">
        <v>441</v>
      </c>
      <c r="C3" s="4" t="s">
        <v>442</v>
      </c>
    </row>
    <row r="4" spans="1:3">
      <c r="A4" s="4" t="s">
        <v>443</v>
      </c>
      <c r="B4" s="4" t="s">
        <v>444</v>
      </c>
      <c r="C4" s="4" t="s">
        <v>444</v>
      </c>
    </row>
    <row r="5" spans="1:3">
      <c r="A5" s="4" t="s">
        <v>445</v>
      </c>
      <c r="B5" s="4" t="s">
        <v>446</v>
      </c>
      <c r="C5" s="4" t="s">
        <v>447</v>
      </c>
    </row>
    <row r="6" spans="1:3">
      <c r="A6" s="4" t="s">
        <v>448</v>
      </c>
      <c r="B6" s="4" t="s">
        <v>449</v>
      </c>
      <c r="C6" s="4" t="s">
        <v>449</v>
      </c>
    </row>
    <row r="7" spans="1:3">
      <c r="A7" s="4" t="s">
        <v>450</v>
      </c>
      <c r="B7" s="4" t="s">
        <v>444</v>
      </c>
      <c r="C7" s="4" t="s">
        <v>4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51</v>
      </c>
      <c r="B1" s="2" t="s">
        <v>1</v>
      </c>
      <c r="D1" s="2" t="s">
        <v>400</v>
      </c>
    </row>
    <row r="2" spans="1:4">
      <c r="B2" s="2" t="s">
        <v>2</v>
      </c>
      <c r="C2" s="2" t="s">
        <v>78</v>
      </c>
      <c r="D2" s="2" t="s">
        <v>30</v>
      </c>
    </row>
    <row r="3" spans="1:4">
      <c r="A3" s="4" t="s">
        <v>452</v>
      </c>
      <c r="B3" s="5" t="n">
        <v>9682000</v>
      </c>
    </row>
    <row r="4" spans="1:4">
      <c r="A4" s="4" t="s">
        <v>453</v>
      </c>
      <c r="B4" s="8" t="n">
        <v>0.54</v>
      </c>
    </row>
    <row r="5" spans="1:4">
      <c r="A5" s="4" t="s">
        <v>454</v>
      </c>
      <c r="B5" s="4" t="s">
        <v>455</v>
      </c>
      <c r="D5" s="4" t="s">
        <v>53</v>
      </c>
    </row>
    <row r="6" spans="1:4">
      <c r="A6" s="4" t="s">
        <v>456</v>
      </c>
      <c r="B6" s="7" t="n">
        <v>170000</v>
      </c>
      <c r="D6" s="4" t="s">
        <v>53</v>
      </c>
    </row>
    <row r="7" spans="1:4">
      <c r="A7" s="4" t="s">
        <v>457</v>
      </c>
      <c r="B7" s="5" t="n">
        <v>1067500</v>
      </c>
    </row>
    <row r="8" spans="1:4">
      <c r="A8" s="4" t="s">
        <v>458</v>
      </c>
      <c r="B8" s="8" t="n">
        <v>0.24</v>
      </c>
    </row>
    <row r="9" spans="1:4">
      <c r="A9" s="4" t="s">
        <v>459</v>
      </c>
      <c r="B9" s="4" t="s">
        <v>53</v>
      </c>
      <c r="C9" s="5" t="n">
        <v>0</v>
      </c>
    </row>
    <row r="10" spans="1:4">
      <c r="A10" s="4" t="s">
        <v>460</v>
      </c>
      <c r="B10" s="4" t="s">
        <v>53</v>
      </c>
    </row>
    <row r="11" spans="1:4">
      <c r="A11" s="4" t="s">
        <v>461</v>
      </c>
      <c r="B11" s="5" t="n">
        <v>-391875</v>
      </c>
    </row>
    <row r="12" spans="1:4">
      <c r="A12" s="4" t="s">
        <v>462</v>
      </c>
      <c r="B12" s="8" t="n">
        <v>0.57</v>
      </c>
    </row>
    <row r="13" spans="1:4">
      <c r="A13" s="4" t="s">
        <v>452</v>
      </c>
      <c r="B13" s="5" t="n">
        <v>10357625</v>
      </c>
      <c r="D13" s="5" t="n">
        <v>9682000</v>
      </c>
    </row>
    <row r="14" spans="1:4">
      <c r="A14" s="4" t="s">
        <v>463</v>
      </c>
      <c r="B14" s="8" t="n">
        <v>0.51</v>
      </c>
      <c r="D14" s="8" t="n">
        <v>0.54</v>
      </c>
    </row>
    <row r="15" spans="1:4">
      <c r="A15" s="4" t="s">
        <v>464</v>
      </c>
      <c r="B15" s="5" t="n">
        <v>6643500</v>
      </c>
    </row>
    <row r="16" spans="1:4">
      <c r="A16" s="4" t="s">
        <v>465</v>
      </c>
      <c r="B16" s="8" t="n">
        <v>0.6</v>
      </c>
    </row>
    <row r="17" spans="1:4">
      <c r="A17" s="4" t="s">
        <v>466</v>
      </c>
      <c r="B17" s="4" t="s">
        <v>467</v>
      </c>
    </row>
    <row r="18" spans="1:4">
      <c r="A18" s="4" t="s">
        <v>468</v>
      </c>
      <c r="B18" s="7" t="n">
        <v>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69</v>
      </c>
      <c r="B1" s="2" t="s">
        <v>2</v>
      </c>
      <c r="C1" s="2" t="s">
        <v>470</v>
      </c>
      <c r="D1" s="2" t="s">
        <v>30</v>
      </c>
    </row>
    <row r="2" spans="1:4">
      <c r="A2" s="4" t="s">
        <v>471</v>
      </c>
      <c r="B2" s="5" t="n">
        <v>743500</v>
      </c>
      <c r="D2" s="5" t="n">
        <v>743500</v>
      </c>
    </row>
    <row r="3" spans="1:4">
      <c r="A3" s="4" t="s">
        <v>472</v>
      </c>
      <c r="B3" s="5" t="n">
        <v>118500</v>
      </c>
      <c r="D3" s="5" t="n">
        <v>118500</v>
      </c>
    </row>
    <row r="4" spans="1:4">
      <c r="A4" s="4" t="s">
        <v>473</v>
      </c>
    </row>
    <row r="5" spans="1:4">
      <c r="A5" s="4" t="s">
        <v>474</v>
      </c>
      <c r="B5" s="5" t="n">
        <v>1750000</v>
      </c>
      <c r="C5" s="5" t="n">
        <v>1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 customWidth="1" max="6" min="6" width="16"/>
  </cols>
  <sheetData>
    <row r="1" spans="1:6">
      <c r="A1" s="1" t="s">
        <v>475</v>
      </c>
      <c r="C1" s="2" t="s">
        <v>1</v>
      </c>
      <c r="F1" s="2" t="s">
        <v>400</v>
      </c>
    </row>
    <row r="2" spans="1:6">
      <c r="C2" s="2" t="s">
        <v>2</v>
      </c>
      <c r="E2" s="2" t="s">
        <v>78</v>
      </c>
      <c r="F2" s="2" t="s">
        <v>30</v>
      </c>
    </row>
    <row r="3" spans="1:6">
      <c r="A3" s="4" t="s">
        <v>452</v>
      </c>
      <c r="C3" s="5" t="n">
        <v>9682000</v>
      </c>
    </row>
    <row r="4" spans="1:6">
      <c r="A4" s="4" t="s">
        <v>453</v>
      </c>
      <c r="C4" s="8" t="n">
        <v>0.51</v>
      </c>
      <c r="F4" s="8" t="n">
        <v>0.54</v>
      </c>
    </row>
    <row r="5" spans="1:6">
      <c r="A5" s="4" t="s">
        <v>416</v>
      </c>
      <c r="C5" s="5" t="n">
        <v>1067500</v>
      </c>
    </row>
    <row r="6" spans="1:6">
      <c r="A6" s="4" t="s">
        <v>458</v>
      </c>
      <c r="C6" s="8" t="n">
        <v>0.24</v>
      </c>
    </row>
    <row r="7" spans="1:6">
      <c r="A7" s="4" t="s">
        <v>459</v>
      </c>
      <c r="C7" s="4" t="s">
        <v>53</v>
      </c>
      <c r="E7" s="5" t="n">
        <v>0</v>
      </c>
    </row>
    <row r="8" spans="1:6">
      <c r="A8" s="4" t="s">
        <v>460</v>
      </c>
      <c r="C8" s="4" t="s">
        <v>53</v>
      </c>
    </row>
    <row r="9" spans="1:6">
      <c r="A9" s="4" t="s">
        <v>461</v>
      </c>
      <c r="C9" s="5" t="n">
        <v>-391875</v>
      </c>
    </row>
    <row r="10" spans="1:6">
      <c r="A10" s="4" t="s">
        <v>462</v>
      </c>
      <c r="C10" s="8" t="n">
        <v>0.57</v>
      </c>
    </row>
    <row r="11" spans="1:6">
      <c r="A11" s="4" t="s">
        <v>452</v>
      </c>
      <c r="C11" s="5" t="n">
        <v>10357625</v>
      </c>
      <c r="F11" s="5" t="n">
        <v>9682000</v>
      </c>
    </row>
    <row r="12" spans="1:6">
      <c r="A12" s="4" t="s">
        <v>464</v>
      </c>
      <c r="C12" s="5" t="n">
        <v>6643500</v>
      </c>
    </row>
    <row r="13" spans="1:6">
      <c r="A13" s="4" t="s">
        <v>465</v>
      </c>
      <c r="C13" s="8" t="n">
        <v>0.6</v>
      </c>
    </row>
    <row r="14" spans="1:6">
      <c r="A14" s="4" t="s">
        <v>466</v>
      </c>
      <c r="C14" s="4" t="s">
        <v>467</v>
      </c>
    </row>
    <row r="15" spans="1:6">
      <c r="A15" s="4" t="s">
        <v>476</v>
      </c>
      <c r="C15" s="7" t="n">
        <v>15000</v>
      </c>
    </row>
    <row r="16" spans="1:6">
      <c r="A16" s="4" t="s">
        <v>259</v>
      </c>
    </row>
    <row r="17" spans="1:6">
      <c r="A17" s="4" t="s">
        <v>452</v>
      </c>
      <c r="C17" s="5" t="n">
        <v>5214836</v>
      </c>
    </row>
    <row r="18" spans="1:6">
      <c r="A18" s="4" t="s">
        <v>453</v>
      </c>
      <c r="B18" s="4" t="s">
        <v>477</v>
      </c>
      <c r="C18" s="8" t="n">
        <v>0.5</v>
      </c>
      <c r="F18" s="8" t="n">
        <v>0.57</v>
      </c>
    </row>
    <row r="19" spans="1:6">
      <c r="A19" s="4" t="s">
        <v>454</v>
      </c>
      <c r="C19" s="4" t="s">
        <v>478</v>
      </c>
      <c r="D19" s="4" t="s">
        <v>479</v>
      </c>
      <c r="F19" s="4" t="s">
        <v>53</v>
      </c>
    </row>
    <row r="20" spans="1:6">
      <c r="A20" s="4" t="s">
        <v>456</v>
      </c>
      <c r="C20" s="7" t="n">
        <v>103000</v>
      </c>
      <c r="F20" s="4" t="s">
        <v>53</v>
      </c>
    </row>
    <row r="21" spans="1:6">
      <c r="A21" s="4" t="s">
        <v>416</v>
      </c>
      <c r="C21" s="5" t="n">
        <v>1430871</v>
      </c>
    </row>
    <row r="22" spans="1:6">
      <c r="A22" s="4" t="s">
        <v>458</v>
      </c>
      <c r="C22" s="8" t="n">
        <v>0.32</v>
      </c>
    </row>
    <row r="23" spans="1:6">
      <c r="A23" s="4" t="s">
        <v>459</v>
      </c>
      <c r="C23" s="4" t="s">
        <v>53</v>
      </c>
    </row>
    <row r="24" spans="1:6">
      <c r="A24" s="4" t="s">
        <v>460</v>
      </c>
      <c r="C24" s="4" t="s">
        <v>53</v>
      </c>
    </row>
    <row r="25" spans="1:6">
      <c r="A25" s="4" t="s">
        <v>461</v>
      </c>
      <c r="C25" s="4" t="s">
        <v>53</v>
      </c>
    </row>
    <row r="26" spans="1:6">
      <c r="A26" s="4" t="s">
        <v>462</v>
      </c>
      <c r="C26" s="4" t="s">
        <v>53</v>
      </c>
    </row>
    <row r="27" spans="1:6">
      <c r="A27" s="4" t="s">
        <v>452</v>
      </c>
      <c r="C27" s="5" t="n">
        <v>6645707</v>
      </c>
      <c r="F27" s="5" t="n">
        <v>5214836</v>
      </c>
    </row>
    <row r="28" spans="1:6">
      <c r="A28" s="4" t="s">
        <v>464</v>
      </c>
      <c r="C28" s="5" t="n">
        <v>6020707</v>
      </c>
    </row>
    <row r="29" spans="1:6">
      <c r="A29" s="4" t="s">
        <v>465</v>
      </c>
      <c r="C29" s="8" t="n">
        <v>0.48</v>
      </c>
    </row>
    <row r="30" spans="1:6">
      <c r="A30" s="4" t="s">
        <v>466</v>
      </c>
      <c r="B30" s="4" t="s">
        <v>480</v>
      </c>
      <c r="C30" s="4" t="s">
        <v>441</v>
      </c>
    </row>
    <row r="31" spans="1:6">
      <c r="A31" s="4" t="s">
        <v>476</v>
      </c>
      <c r="C31" s="7" t="n">
        <v>102000</v>
      </c>
    </row>
    <row r="32" spans="1:6"/>
    <row r="33" spans="1:6">
      <c r="A33" s="4" t="s">
        <v>477</v>
      </c>
      <c r="B33" s="4" t="s">
        <v>481</v>
      </c>
    </row>
    <row r="34" spans="1:6">
      <c r="A34" s="4" t="s">
        <v>479</v>
      </c>
      <c r="B34" s="4" t="s">
        <v>482</v>
      </c>
    </row>
    <row r="35" spans="1:6">
      <c r="A35" s="4" t="s">
        <v>480</v>
      </c>
      <c r="B35" s="4" t="s">
        <v>483</v>
      </c>
    </row>
  </sheetData>
  <mergeCells count="7">
    <mergeCell ref="A1:B2"/>
    <mergeCell ref="C1:E1"/>
    <mergeCell ref="C2:D2"/>
    <mergeCell ref="A32:E32"/>
    <mergeCell ref="B33:E33"/>
    <mergeCell ref="B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347</v>
      </c>
      <c r="B2" s="7" t="n">
        <v>5353000</v>
      </c>
      <c r="C2" s="7" t="n">
        <v>3563000</v>
      </c>
    </row>
    <row r="3" spans="1:3">
      <c r="A3" s="4" t="s">
        <v>485</v>
      </c>
    </row>
    <row r="4" spans="1:3">
      <c r="A4" s="4" t="s">
        <v>347</v>
      </c>
      <c r="B4" s="5" t="n">
        <v>1902000</v>
      </c>
    </row>
    <row r="5" spans="1:3">
      <c r="A5" s="4" t="s">
        <v>486</v>
      </c>
    </row>
    <row r="6" spans="1:3">
      <c r="A6" s="4" t="s">
        <v>347</v>
      </c>
      <c r="B6" s="7" t="n">
        <v>11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487</v>
      </c>
      <c r="B1" s="2" t="s">
        <v>488</v>
      </c>
      <c r="C1" s="2" t="s">
        <v>489</v>
      </c>
      <c r="D1" s="2" t="s">
        <v>488</v>
      </c>
      <c r="E1" s="2" t="s">
        <v>2</v>
      </c>
      <c r="F1" s="2" t="s">
        <v>3</v>
      </c>
      <c r="G1" s="2" t="s">
        <v>30</v>
      </c>
      <c r="H1" s="2" t="s">
        <v>490</v>
      </c>
      <c r="I1" s="2" t="s">
        <v>491</v>
      </c>
    </row>
    <row r="2" spans="1:9">
      <c r="A2" s="4" t="s">
        <v>333</v>
      </c>
    </row>
    <row r="3" spans="1:9">
      <c r="A3" s="4" t="s">
        <v>334</v>
      </c>
      <c r="I3" s="7" t="n">
        <v>500000</v>
      </c>
    </row>
    <row r="4" spans="1:9">
      <c r="A4" s="4" t="s">
        <v>335</v>
      </c>
      <c r="I4" s="4" t="s">
        <v>336</v>
      </c>
    </row>
    <row r="5" spans="1:9">
      <c r="A5" s="4" t="s">
        <v>492</v>
      </c>
      <c r="H5" s="9" t="n">
        <v>0.333</v>
      </c>
      <c r="I5" s="8" t="n">
        <v>0.5</v>
      </c>
    </row>
    <row r="6" spans="1:9">
      <c r="A6" s="4" t="s">
        <v>360</v>
      </c>
    </row>
    <row r="7" spans="1:9">
      <c r="A7" s="4" t="s">
        <v>345</v>
      </c>
      <c r="E7" s="7" t="n">
        <v>4420000</v>
      </c>
      <c r="G7" s="7" t="n">
        <v>2825000</v>
      </c>
    </row>
    <row r="8" spans="1:9">
      <c r="A8" s="4" t="s">
        <v>493</v>
      </c>
      <c r="E8" s="5" t="n">
        <v>1120871</v>
      </c>
    </row>
    <row r="9" spans="1:9">
      <c r="A9" s="4" t="s">
        <v>354</v>
      </c>
      <c r="E9" s="7" t="n">
        <v>1595000</v>
      </c>
    </row>
    <row r="10" spans="1:9">
      <c r="A10" s="4" t="s">
        <v>351</v>
      </c>
      <c r="E10" s="7" t="n">
        <v>5000000</v>
      </c>
    </row>
    <row r="11" spans="1:9">
      <c r="A11" s="4" t="s">
        <v>352</v>
      </c>
      <c r="E11" s="4" t="s">
        <v>309</v>
      </c>
    </row>
    <row r="12" spans="1:9">
      <c r="A12" s="4" t="s">
        <v>361</v>
      </c>
      <c r="E12" s="4" t="s">
        <v>362</v>
      </c>
    </row>
    <row r="13" spans="1:9">
      <c r="A13" s="4" t="s">
        <v>494</v>
      </c>
      <c r="H13" s="9" t="n">
        <v>0.333</v>
      </c>
      <c r="I13" s="8" t="n">
        <v>0.5</v>
      </c>
    </row>
    <row r="14" spans="1:9">
      <c r="A14" s="4" t="s">
        <v>350</v>
      </c>
    </row>
    <row r="15" spans="1:9">
      <c r="A15" s="4" t="s">
        <v>345</v>
      </c>
      <c r="E15" s="7" t="n">
        <v>400000</v>
      </c>
    </row>
    <row r="16" spans="1:9">
      <c r="A16" s="4" t="s">
        <v>354</v>
      </c>
      <c r="E16" s="7" t="n">
        <v>400000</v>
      </c>
    </row>
    <row r="17" spans="1:9">
      <c r="A17" s="4" t="s">
        <v>351</v>
      </c>
      <c r="C17" s="7" t="n">
        <v>1000000</v>
      </c>
    </row>
    <row r="18" spans="1:9">
      <c r="A18" s="4" t="s">
        <v>352</v>
      </c>
      <c r="C18" s="4" t="s">
        <v>309</v>
      </c>
      <c r="E18" s="4" t="s">
        <v>309</v>
      </c>
    </row>
    <row r="19" spans="1:9">
      <c r="A19" s="4" t="s">
        <v>494</v>
      </c>
      <c r="C19" s="8" t="n">
        <v>0.25</v>
      </c>
    </row>
    <row r="20" spans="1:9">
      <c r="A20" s="4" t="s">
        <v>495</v>
      </c>
    </row>
    <row r="21" spans="1:9">
      <c r="A21" s="4" t="s">
        <v>493</v>
      </c>
      <c r="B21" s="5" t="n">
        <v>2307207</v>
      </c>
      <c r="D21" s="5" t="n">
        <v>2307207</v>
      </c>
    </row>
    <row r="22" spans="1:9">
      <c r="A22" s="4" t="s">
        <v>496</v>
      </c>
    </row>
    <row r="23" spans="1:9">
      <c r="A23" s="4" t="s">
        <v>493</v>
      </c>
      <c r="B23" s="5" t="n">
        <v>400000</v>
      </c>
      <c r="D23" s="5" t="n">
        <v>400000</v>
      </c>
    </row>
    <row r="24" spans="1:9">
      <c r="A24" s="4" t="s">
        <v>497</v>
      </c>
      <c r="D24" s="5" t="n">
        <v>90000</v>
      </c>
    </row>
    <row r="25" spans="1:9">
      <c r="A25" s="4" t="s">
        <v>498</v>
      </c>
    </row>
    <row r="26" spans="1:9">
      <c r="A26" s="4" t="s">
        <v>497</v>
      </c>
      <c r="D26" s="5" t="n">
        <v>10000</v>
      </c>
    </row>
    <row r="27" spans="1:9">
      <c r="A27" s="4" t="s">
        <v>499</v>
      </c>
    </row>
    <row r="28" spans="1:9">
      <c r="A28" s="4" t="s">
        <v>493</v>
      </c>
      <c r="F28" s="5" t="n">
        <v>100000</v>
      </c>
    </row>
    <row r="29" spans="1:9">
      <c r="A29" s="4" t="s">
        <v>334</v>
      </c>
      <c r="B29" s="7" t="n">
        <v>500000</v>
      </c>
      <c r="D29" s="7" t="n">
        <v>500000</v>
      </c>
    </row>
    <row r="30" spans="1:9">
      <c r="A30" s="4" t="s">
        <v>335</v>
      </c>
      <c r="B30" s="4" t="s">
        <v>336</v>
      </c>
      <c r="D30" s="4" t="s">
        <v>336</v>
      </c>
    </row>
    <row r="31" spans="1:9">
      <c r="A31" s="4" t="s">
        <v>358</v>
      </c>
      <c r="B31" s="4" t="s">
        <v>339</v>
      </c>
      <c r="D31" s="4" t="s">
        <v>339</v>
      </c>
    </row>
    <row r="32" spans="1:9">
      <c r="A32" s="4" t="s">
        <v>492</v>
      </c>
      <c r="B32" s="8" t="n">
        <v>0.25</v>
      </c>
      <c r="D32" s="8" t="n">
        <v>0.25</v>
      </c>
    </row>
    <row r="33" spans="1:9">
      <c r="A33" s="4" t="s">
        <v>359</v>
      </c>
      <c r="B33" s="4" t="s">
        <v>341</v>
      </c>
      <c r="D33" s="4" t="s">
        <v>341</v>
      </c>
    </row>
    <row r="34" spans="1:9">
      <c r="A34" s="4" t="s">
        <v>500</v>
      </c>
    </row>
    <row r="35" spans="1:9">
      <c r="A35" s="4" t="s">
        <v>501</v>
      </c>
      <c r="D35" s="7" t="n">
        <v>50000</v>
      </c>
    </row>
    <row r="36" spans="1:9">
      <c r="A36" s="4" t="s">
        <v>502</v>
      </c>
      <c r="D36" s="5" t="n">
        <v>150150</v>
      </c>
    </row>
    <row r="37" spans="1:9">
      <c r="A37" s="4" t="s">
        <v>345</v>
      </c>
      <c r="B37" s="7" t="n">
        <v>4420500</v>
      </c>
      <c r="D37" s="7" t="n">
        <v>4420500</v>
      </c>
    </row>
    <row r="38" spans="1:9">
      <c r="A38" s="4" t="s">
        <v>503</v>
      </c>
    </row>
    <row r="39" spans="1:9">
      <c r="A39" s="4" t="s">
        <v>345</v>
      </c>
      <c r="B39" s="5" t="n">
        <v>625000</v>
      </c>
      <c r="D39" s="5" t="n">
        <v>625000</v>
      </c>
    </row>
    <row r="40" spans="1:9">
      <c r="A40" s="4" t="s">
        <v>354</v>
      </c>
      <c r="B40" s="5" t="n">
        <v>225000</v>
      </c>
      <c r="D40" s="5" t="n">
        <v>225000</v>
      </c>
    </row>
    <row r="41" spans="1:9">
      <c r="A41" s="4" t="s">
        <v>504</v>
      </c>
    </row>
    <row r="42" spans="1:9">
      <c r="A42" s="4" t="s">
        <v>354</v>
      </c>
      <c r="B42" s="5" t="n">
        <v>25000</v>
      </c>
      <c r="D42" s="5" t="n">
        <v>25000</v>
      </c>
    </row>
    <row r="43" spans="1:9">
      <c r="A43" s="4" t="s">
        <v>505</v>
      </c>
    </row>
    <row r="44" spans="1:9">
      <c r="A44" s="4" t="s">
        <v>345</v>
      </c>
      <c r="F44" s="7" t="n">
        <v>250000</v>
      </c>
    </row>
    <row r="45" spans="1:9">
      <c r="A45" s="4" t="s">
        <v>351</v>
      </c>
      <c r="B45" s="7" t="n">
        <v>2500000</v>
      </c>
      <c r="D45" s="7" t="n">
        <v>2500000</v>
      </c>
    </row>
    <row r="46" spans="1:9">
      <c r="A46" s="4" t="s">
        <v>352</v>
      </c>
      <c r="B46" s="4" t="s">
        <v>309</v>
      </c>
    </row>
    <row r="47" spans="1:9">
      <c r="A47" s="4" t="s">
        <v>361</v>
      </c>
      <c r="B47" s="4" t="s">
        <v>444</v>
      </c>
      <c r="D47" s="4" t="s">
        <v>444</v>
      </c>
    </row>
    <row r="48" spans="1:9">
      <c r="A48" s="4" t="s">
        <v>494</v>
      </c>
      <c r="B48" s="8" t="n">
        <v>0.25</v>
      </c>
      <c r="D48" s="8" t="n">
        <v>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L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72"/>
    <col customWidth="1" max="8" min="8" width="80"/>
    <col customWidth="1" max="9" min="9" width="77"/>
    <col customWidth="1" max="10" min="10" width="51"/>
    <col customWidth="1" max="11" min="11" width="80"/>
    <col customWidth="1" max="12" min="12" width="80"/>
    <col customWidth="1" max="13" min="13" width="80"/>
    <col customWidth="1" max="14" min="14" width="80"/>
    <col customWidth="1" max="15" min="15" width="80"/>
    <col customWidth="1" max="16" min="16" width="73"/>
    <col customWidth="1" max="17" min="17" width="80"/>
    <col customWidth="1" max="18" min="18" width="78"/>
    <col customWidth="1" max="19" min="19" width="52"/>
    <col customWidth="1" max="20" min="20" width="80"/>
    <col customWidth="1" max="21" min="21" width="80"/>
    <col customWidth="1" max="22" min="22" width="80"/>
    <col customWidth="1" max="23" min="23" width="80"/>
    <col customWidth="1" max="24" min="24" width="80"/>
    <col customWidth="1" max="25" min="25" width="73"/>
    <col customWidth="1" max="26" min="26" width="80"/>
    <col customWidth="1" max="27" min="27" width="78"/>
    <col customWidth="1" max="28" min="28" width="52"/>
    <col customWidth="1" max="29" min="29" width="58"/>
    <col customWidth="1" max="30" min="30" width="59"/>
    <col customWidth="1" max="31" min="31" width="59"/>
    <col customWidth="1" max="32" min="32" width="51"/>
    <col customWidth="1" max="33" min="33" width="51"/>
    <col customWidth="1" max="34" min="34" width="22"/>
    <col customWidth="1" max="35" min="35" width="36"/>
    <col customWidth="1" max="36" min="36" width="27"/>
    <col customWidth="1" max="37" min="37" width="35"/>
    <col customWidth="1" max="38" min="38" width="12"/>
  </cols>
  <sheetData>
    <row r="1" spans="1:38">
      <c r="A1" s="1" t="s">
        <v>103</v>
      </c>
      <c r="B1" s="2" t="s">
        <v>104</v>
      </c>
      <c r="C1" s="2" t="s">
        <v>105</v>
      </c>
      <c r="D1" s="2" t="s">
        <v>106</v>
      </c>
      <c r="E1" s="2" t="s">
        <v>107</v>
      </c>
      <c r="F1" s="2" t="s">
        <v>108</v>
      </c>
      <c r="G1" s="2" t="s">
        <v>109</v>
      </c>
      <c r="H1" s="2" t="s">
        <v>110</v>
      </c>
      <c r="I1" s="2" t="s">
        <v>111</v>
      </c>
      <c r="J1" s="2" t="s">
        <v>112</v>
      </c>
      <c r="K1" s="2" t="s">
        <v>113</v>
      </c>
      <c r="L1" s="2" t="s">
        <v>114</v>
      </c>
      <c r="M1" s="2" t="s">
        <v>115</v>
      </c>
      <c r="N1" s="2" t="s">
        <v>116</v>
      </c>
      <c r="O1" s="2" t="s">
        <v>117</v>
      </c>
      <c r="P1" s="2" t="s">
        <v>118</v>
      </c>
      <c r="Q1" s="2" t="s">
        <v>119</v>
      </c>
      <c r="R1" s="2" t="s">
        <v>120</v>
      </c>
      <c r="S1" s="2" t="s">
        <v>121</v>
      </c>
      <c r="T1" s="2" t="s">
        <v>122</v>
      </c>
      <c r="U1" s="2" t="s">
        <v>123</v>
      </c>
      <c r="V1" s="2" t="s">
        <v>124</v>
      </c>
      <c r="W1" s="2" t="s">
        <v>125</v>
      </c>
      <c r="X1" s="2" t="s">
        <v>126</v>
      </c>
      <c r="Y1" s="2" t="s">
        <v>127</v>
      </c>
      <c r="Z1" s="2" t="s">
        <v>128</v>
      </c>
      <c r="AA1" s="2" t="s">
        <v>129</v>
      </c>
      <c r="AB1" s="2" t="s">
        <v>130</v>
      </c>
      <c r="AC1" s="2" t="s">
        <v>131</v>
      </c>
      <c r="AD1" s="2" t="s">
        <v>132</v>
      </c>
      <c r="AE1" s="2" t="s">
        <v>133</v>
      </c>
      <c r="AF1" s="2" t="s">
        <v>134</v>
      </c>
      <c r="AG1" s="2" t="s">
        <v>135</v>
      </c>
      <c r="AH1" s="2" t="s">
        <v>136</v>
      </c>
      <c r="AI1" s="2" t="s">
        <v>137</v>
      </c>
      <c r="AJ1" s="2" t="s">
        <v>138</v>
      </c>
      <c r="AK1" s="2" t="s">
        <v>63</v>
      </c>
      <c r="AL1" s="2" t="s">
        <v>139</v>
      </c>
    </row>
    <row r="2" spans="1:38">
      <c r="A2" s="4" t="s">
        <v>140</v>
      </c>
      <c r="AC2" s="5" t="n">
        <v>15937500</v>
      </c>
      <c r="AD2" s="5" t="n">
        <v>25000000</v>
      </c>
      <c r="AE2" s="5" t="n">
        <v>3388000</v>
      </c>
      <c r="AF2" s="5" t="n">
        <v>468221</v>
      </c>
      <c r="AG2" s="5" t="n">
        <v>67500</v>
      </c>
      <c r="AH2" s="5" t="n">
        <v>48979546</v>
      </c>
    </row>
    <row r="3" spans="1:38">
      <c r="A3" s="4" t="s">
        <v>141</v>
      </c>
      <c r="AC3" s="5" t="n">
        <v>15937500</v>
      </c>
      <c r="AD3" s="5" t="n">
        <v>25000000</v>
      </c>
      <c r="AE3" s="5" t="n">
        <v>3388000</v>
      </c>
      <c r="AF3" s="5" t="n">
        <v>468221</v>
      </c>
      <c r="AG3" s="5" t="n">
        <v>67500</v>
      </c>
      <c r="AH3" s="5" t="n">
        <v>48979546</v>
      </c>
    </row>
    <row r="4" spans="1:38">
      <c r="A4" s="4" t="s">
        <v>142</v>
      </c>
      <c r="AC4" s="7" t="n">
        <v>159000</v>
      </c>
      <c r="AD4" s="7" t="n">
        <v>250000</v>
      </c>
      <c r="AE4" s="7" t="n">
        <v>34000</v>
      </c>
      <c r="AF4" s="7" t="n">
        <v>5000</v>
      </c>
      <c r="AG4" s="7" t="n">
        <v>1000</v>
      </c>
      <c r="AH4" s="7" t="n">
        <v>490000</v>
      </c>
      <c r="AI4" s="7" t="n">
        <v>76494000</v>
      </c>
      <c r="AJ4" s="7" t="n">
        <v>-80841000</v>
      </c>
      <c r="AL4" s="7" t="n">
        <v>-3408000</v>
      </c>
    </row>
    <row r="5" spans="1:38">
      <c r="A5" s="4" t="s">
        <v>143</v>
      </c>
      <c r="B5" s="5" t="n">
        <v>-250000</v>
      </c>
      <c r="C5" s="4" t="s">
        <v>53</v>
      </c>
      <c r="D5" s="4" t="s">
        <v>53</v>
      </c>
      <c r="E5" s="4" t="s">
        <v>53</v>
      </c>
      <c r="F5" s="4" t="s">
        <v>53</v>
      </c>
      <c r="G5" s="5" t="n">
        <v>250000</v>
      </c>
      <c r="K5" s="4" t="s">
        <v>53</v>
      </c>
      <c r="L5" s="5" t="n">
        <v>-500000</v>
      </c>
      <c r="M5" s="4" t="s">
        <v>53</v>
      </c>
      <c r="N5" s="4" t="s">
        <v>53</v>
      </c>
      <c r="O5" s="4" t="s">
        <v>53</v>
      </c>
      <c r="P5" s="5" t="n">
        <v>500000</v>
      </c>
      <c r="T5" s="4" t="s">
        <v>53</v>
      </c>
      <c r="U5" s="4" t="s">
        <v>53</v>
      </c>
      <c r="V5" s="5" t="n">
        <v>-120000</v>
      </c>
      <c r="W5" s="4" t="s">
        <v>53</v>
      </c>
      <c r="X5" s="4" t="s">
        <v>53</v>
      </c>
      <c r="Y5" s="5" t="n">
        <v>120000</v>
      </c>
      <c r="AK5" s="5" t="n">
        <v>120000</v>
      </c>
    </row>
    <row r="6" spans="1:38">
      <c r="A6" s="4" t="s">
        <v>144</v>
      </c>
      <c r="B6" s="7" t="n">
        <v>-2000</v>
      </c>
      <c r="C6" s="4" t="s">
        <v>53</v>
      </c>
      <c r="D6" s="4" t="s">
        <v>53</v>
      </c>
      <c r="E6" s="4" t="s">
        <v>53</v>
      </c>
      <c r="F6" s="4" t="s">
        <v>53</v>
      </c>
      <c r="G6" s="7" t="n">
        <v>2000</v>
      </c>
      <c r="H6" s="4" t="s">
        <v>53</v>
      </c>
      <c r="I6" s="4" t="s">
        <v>53</v>
      </c>
      <c r="J6" s="4" t="s">
        <v>53</v>
      </c>
      <c r="K6" s="4" t="s">
        <v>53</v>
      </c>
      <c r="L6" s="7" t="n">
        <v>-5000</v>
      </c>
      <c r="M6" s="4" t="s">
        <v>53</v>
      </c>
      <c r="N6" s="4" t="s">
        <v>53</v>
      </c>
      <c r="O6" s="4" t="s">
        <v>53</v>
      </c>
      <c r="P6" s="7" t="n">
        <v>5000</v>
      </c>
      <c r="Q6" s="4" t="s">
        <v>53</v>
      </c>
      <c r="R6" s="4" t="s">
        <v>53</v>
      </c>
      <c r="S6" s="4" t="s">
        <v>53</v>
      </c>
      <c r="T6" s="4" t="s">
        <v>53</v>
      </c>
      <c r="U6" s="4" t="s">
        <v>53</v>
      </c>
      <c r="V6" s="7" t="n">
        <v>-1000</v>
      </c>
      <c r="W6" s="4" t="s">
        <v>53</v>
      </c>
      <c r="X6" s="4" t="s">
        <v>53</v>
      </c>
      <c r="Y6" s="7" t="n">
        <v>1000</v>
      </c>
      <c r="Z6" s="4" t="s">
        <v>53</v>
      </c>
      <c r="AA6" s="4" t="s">
        <v>53</v>
      </c>
      <c r="AB6" s="4" t="s">
        <v>53</v>
      </c>
    </row>
    <row r="7" spans="1:38">
      <c r="A7" s="4" t="s">
        <v>84</v>
      </c>
      <c r="AI7" s="5" t="n">
        <v>37000</v>
      </c>
      <c r="AL7" s="5" t="n">
        <v>37000</v>
      </c>
    </row>
    <row r="8" spans="1:38">
      <c r="A8" s="4" t="s">
        <v>145</v>
      </c>
      <c r="AC8" s="4" t="s">
        <v>53</v>
      </c>
      <c r="AD8" s="4" t="s">
        <v>53</v>
      </c>
      <c r="AE8" s="4" t="s">
        <v>53</v>
      </c>
      <c r="AF8" s="4" t="s">
        <v>53</v>
      </c>
      <c r="AG8" s="4" t="s">
        <v>53</v>
      </c>
      <c r="AH8" s="4" t="s">
        <v>53</v>
      </c>
      <c r="AI8" s="5" t="n">
        <v>431000</v>
      </c>
      <c r="AJ8" s="4" t="s">
        <v>53</v>
      </c>
      <c r="AL8" s="5" t="n">
        <v>431000</v>
      </c>
    </row>
    <row r="9" spans="1:38">
      <c r="A9" s="4" t="s">
        <v>146</v>
      </c>
      <c r="AI9" s="5" t="n">
        <v>59000</v>
      </c>
      <c r="AL9" s="5" t="n">
        <v>59000</v>
      </c>
    </row>
    <row r="10" spans="1:38">
      <c r="A10" s="4" t="s">
        <v>96</v>
      </c>
      <c r="AJ10" s="5" t="n">
        <v>-2437000</v>
      </c>
      <c r="AL10" s="5" t="n">
        <v>-2437000</v>
      </c>
    </row>
    <row r="11" spans="1:38">
      <c r="A11" s="4" t="s">
        <v>140</v>
      </c>
      <c r="AC11" s="5" t="n">
        <v>15937500</v>
      </c>
      <c r="AD11" s="5" t="n">
        <v>25000000</v>
      </c>
      <c r="AE11" s="5" t="n">
        <v>3388000</v>
      </c>
      <c r="AF11" s="5" t="n">
        <v>468221</v>
      </c>
      <c r="AG11" s="5" t="n">
        <v>67500</v>
      </c>
      <c r="AH11" s="5" t="n">
        <v>48979546</v>
      </c>
    </row>
    <row r="12" spans="1:38">
      <c r="A12" s="4" t="s">
        <v>147</v>
      </c>
      <c r="AC12" s="7" t="n">
        <v>157000</v>
      </c>
      <c r="AD12" s="7" t="n">
        <v>245000</v>
      </c>
      <c r="AE12" s="7" t="n">
        <v>33000</v>
      </c>
      <c r="AF12" s="7" t="n">
        <v>5000</v>
      </c>
      <c r="AG12" s="7" t="n">
        <v>1000</v>
      </c>
      <c r="AH12" s="7" t="n">
        <v>498000</v>
      </c>
      <c r="AI12" s="7" t="n">
        <v>77021000</v>
      </c>
      <c r="AJ12" s="7" t="n">
        <v>-83278000</v>
      </c>
      <c r="AL12" s="7" t="n">
        <v>-5318000</v>
      </c>
    </row>
    <row r="13" spans="1:38">
      <c r="A13" s="4" t="s">
        <v>140</v>
      </c>
      <c r="AC13" s="5" t="n">
        <v>15687500</v>
      </c>
      <c r="AD13" s="5" t="n">
        <v>24500000</v>
      </c>
      <c r="AE13" s="5" t="n">
        <v>3268000</v>
      </c>
      <c r="AF13" s="5" t="n">
        <v>468221</v>
      </c>
      <c r="AG13" s="5" t="n">
        <v>67500</v>
      </c>
      <c r="AH13" s="5" t="n">
        <v>49849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8</v>
      </c>
      <c r="B1" s="2" t="s">
        <v>1</v>
      </c>
    </row>
    <row r="2" spans="1:3">
      <c r="B2" s="2" t="s">
        <v>2</v>
      </c>
      <c r="C2" s="2" t="s">
        <v>78</v>
      </c>
    </row>
    <row r="3" spans="1:3">
      <c r="A3" s="3" t="s">
        <v>149</v>
      </c>
    </row>
    <row r="4" spans="1:3">
      <c r="A4" s="4" t="s">
        <v>150</v>
      </c>
      <c r="B4" s="7" t="n">
        <v>-2437000</v>
      </c>
      <c r="C4" s="7" t="n">
        <v>-2891000</v>
      </c>
    </row>
    <row r="5" spans="1:3">
      <c r="A5" s="3" t="s">
        <v>151</v>
      </c>
    </row>
    <row r="6" spans="1:3">
      <c r="A6" s="4" t="s">
        <v>152</v>
      </c>
      <c r="B6" s="5" t="n">
        <v>88000</v>
      </c>
      <c r="C6" s="5" t="n">
        <v>92000</v>
      </c>
    </row>
    <row r="7" spans="1:3">
      <c r="A7" s="4" t="s">
        <v>153</v>
      </c>
      <c r="B7" s="5" t="n">
        <v>289000</v>
      </c>
      <c r="C7" s="5" t="n">
        <v>231000</v>
      </c>
    </row>
    <row r="8" spans="1:3">
      <c r="A8" s="4" t="s">
        <v>84</v>
      </c>
      <c r="B8" s="5" t="n">
        <v>37000</v>
      </c>
      <c r="C8" s="5" t="n">
        <v>132000</v>
      </c>
    </row>
    <row r="9" spans="1:3">
      <c r="A9" s="3" t="s">
        <v>154</v>
      </c>
    </row>
    <row r="10" spans="1:3">
      <c r="A10" s="4" t="s">
        <v>33</v>
      </c>
      <c r="B10" s="5" t="n">
        <v>7000</v>
      </c>
      <c r="C10" s="5" t="n">
        <v>4000</v>
      </c>
    </row>
    <row r="11" spans="1:3">
      <c r="A11" s="4" t="s">
        <v>155</v>
      </c>
      <c r="B11" s="5" t="n">
        <v>3000</v>
      </c>
      <c r="C11" s="5" t="n">
        <v>24000</v>
      </c>
    </row>
    <row r="12" spans="1:3">
      <c r="A12" s="4" t="s">
        <v>35</v>
      </c>
      <c r="B12" s="5" t="n">
        <v>-22000</v>
      </c>
      <c r="C12" s="5" t="n">
        <v>8000</v>
      </c>
    </row>
    <row r="13" spans="1:3">
      <c r="A13" s="4" t="s">
        <v>156</v>
      </c>
      <c r="B13" s="5" t="n">
        <v>-75000</v>
      </c>
      <c r="C13" s="5" t="n">
        <v>205000</v>
      </c>
    </row>
    <row r="14" spans="1:3">
      <c r="A14" s="4" t="s">
        <v>46</v>
      </c>
      <c r="B14" s="5" t="n">
        <v>14000</v>
      </c>
      <c r="C14" s="5" t="n">
        <v>-7000</v>
      </c>
    </row>
    <row r="15" spans="1:3">
      <c r="A15" s="4" t="s">
        <v>157</v>
      </c>
      <c r="B15" s="5" t="n">
        <v>-2096000</v>
      </c>
      <c r="C15" s="5" t="n">
        <v>-2202000</v>
      </c>
    </row>
    <row r="16" spans="1:3">
      <c r="A16" s="3" t="s">
        <v>158</v>
      </c>
    </row>
    <row r="17" spans="1:3">
      <c r="A17" s="4" t="s">
        <v>159</v>
      </c>
      <c r="B17" s="4" t="s">
        <v>53</v>
      </c>
      <c r="C17" s="5" t="n">
        <v>-142000</v>
      </c>
    </row>
    <row r="18" spans="1:3">
      <c r="A18" s="4" t="s">
        <v>160</v>
      </c>
      <c r="B18" s="4" t="s">
        <v>53</v>
      </c>
      <c r="C18" s="5" t="n">
        <v>-142000</v>
      </c>
    </row>
    <row r="19" spans="1:3">
      <c r="A19" s="3" t="s">
        <v>161</v>
      </c>
    </row>
    <row r="20" spans="1:3">
      <c r="A20" s="4" t="s">
        <v>162</v>
      </c>
      <c r="B20" s="5" t="n">
        <v>1991000</v>
      </c>
      <c r="C20" s="5" t="n">
        <v>392000</v>
      </c>
    </row>
    <row r="21" spans="1:3">
      <c r="A21" s="4" t="s">
        <v>163</v>
      </c>
      <c r="B21" s="4" t="s">
        <v>53</v>
      </c>
      <c r="C21" s="5" t="n">
        <v>10000</v>
      </c>
    </row>
    <row r="22" spans="1:3">
      <c r="A22" s="4" t="s">
        <v>164</v>
      </c>
      <c r="B22" s="5" t="n">
        <v>1991000</v>
      </c>
      <c r="C22" s="5" t="n">
        <v>402000</v>
      </c>
    </row>
    <row r="23" spans="1:3">
      <c r="A23" s="4" t="s">
        <v>165</v>
      </c>
      <c r="B23" s="5" t="n">
        <v>-105000</v>
      </c>
      <c r="C23" s="5" t="n">
        <v>-1942000</v>
      </c>
    </row>
    <row r="24" spans="1:3">
      <c r="A24" s="4" t="s">
        <v>166</v>
      </c>
      <c r="B24" s="5" t="n">
        <v>194000</v>
      </c>
      <c r="C24" s="5" t="n">
        <v>2009000</v>
      </c>
    </row>
    <row r="25" spans="1:3">
      <c r="A25" s="4" t="s">
        <v>167</v>
      </c>
      <c r="B25" s="5" t="n">
        <v>89000</v>
      </c>
      <c r="C25" s="5" t="n">
        <v>67000</v>
      </c>
    </row>
    <row r="26" spans="1:3">
      <c r="A26" s="3" t="s">
        <v>168</v>
      </c>
    </row>
    <row r="27" spans="1:3">
      <c r="A27" s="4" t="s">
        <v>169</v>
      </c>
      <c r="B27" s="7" t="n">
        <v>128000</v>
      </c>
      <c r="C2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2:24Z</dcterms:created>
  <dcterms:modified xmlns:dcterms="http://purl.org/dc/terms/" xmlns:xsi="http://www.w3.org/2001/XMLSchema-instance" xsi:type="dcterms:W3CDTF">2018-08-07T16:02:24Z</dcterms:modified>
</cp:coreProperties>
</file>